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hort-Term Deposits" sheetId="8" state="visible" r:id="rId8"/>
    <sheet xmlns:r="http://schemas.openxmlformats.org/officeDocument/2006/relationships" name="Marketable Securities" sheetId="9" state="visible" r:id="rId9"/>
    <sheet xmlns:r="http://schemas.openxmlformats.org/officeDocument/2006/relationships" name="Long-Term Deposits" sheetId="10" state="visible" r:id="rId10"/>
    <sheet xmlns:r="http://schemas.openxmlformats.org/officeDocument/2006/relationships" name="Accounts Payable and Accrued Ex"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inancial Income and Expenses" sheetId="15" state="visible" r:id="rId15"/>
    <sheet xmlns:r="http://schemas.openxmlformats.org/officeDocument/2006/relationships" name="Taxes on Income" sheetId="16" state="visible" r:id="rId16"/>
    <sheet xmlns:r="http://schemas.openxmlformats.org/officeDocument/2006/relationships" name="Related Parties - Transaction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hort-Term Deposits (Tables)" sheetId="20" state="visible" r:id="rId20"/>
    <sheet xmlns:r="http://schemas.openxmlformats.org/officeDocument/2006/relationships" name="Marketable Securities (Tables)" sheetId="21" state="visible" r:id="rId21"/>
    <sheet xmlns:r="http://schemas.openxmlformats.org/officeDocument/2006/relationships" name="Long-Term Deposits (Tables)" sheetId="22" state="visible" r:id="rId22"/>
    <sheet xmlns:r="http://schemas.openxmlformats.org/officeDocument/2006/relationships" name="Accounts Payable and Accrued 23"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Financial Income and Expenses (" sheetId="26" state="visible" r:id="rId26"/>
    <sheet xmlns:r="http://schemas.openxmlformats.org/officeDocument/2006/relationships" name="Taxes on Income (Tables)" sheetId="27" state="visible" r:id="rId27"/>
    <sheet xmlns:r="http://schemas.openxmlformats.org/officeDocument/2006/relationships" name="Related Parties - Transactions "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hort-Term Deposits (Details)" sheetId="31" state="visible" r:id="rId31"/>
    <sheet xmlns:r="http://schemas.openxmlformats.org/officeDocument/2006/relationships" name="Marketable Securities (Details)" sheetId="32" state="visible" r:id="rId32"/>
    <sheet xmlns:r="http://schemas.openxmlformats.org/officeDocument/2006/relationships" name="Marketable Securities (Details " sheetId="33" state="visible" r:id="rId33"/>
    <sheet xmlns:r="http://schemas.openxmlformats.org/officeDocument/2006/relationships" name="Marketable Securities (Detail34" sheetId="34" state="visible" r:id="rId34"/>
    <sheet xmlns:r="http://schemas.openxmlformats.org/officeDocument/2006/relationships" name="Long-Term Deposits (Details)" sheetId="35" state="visible" r:id="rId35"/>
    <sheet xmlns:r="http://schemas.openxmlformats.org/officeDocument/2006/relationships" name="Long-Term Deposits (Details Tex" sheetId="36" state="visible" r:id="rId36"/>
    <sheet xmlns:r="http://schemas.openxmlformats.org/officeDocument/2006/relationships" name="Accounts Payable and Accrued 37" sheetId="37" state="visible" r:id="rId37"/>
    <sheet xmlns:r="http://schemas.openxmlformats.org/officeDocument/2006/relationships" name="Commitments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T" sheetId="40" state="visible" r:id="rId40"/>
    <sheet xmlns:r="http://schemas.openxmlformats.org/officeDocument/2006/relationships" name="Stock-Based Compensation (Detai"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Financial Income and Expenses47" sheetId="47" state="visible" r:id="rId47"/>
    <sheet xmlns:r="http://schemas.openxmlformats.org/officeDocument/2006/relationships" name="Financial Income and Expenses48" sheetId="48" state="visible" r:id="rId48"/>
    <sheet xmlns:r="http://schemas.openxmlformats.org/officeDocument/2006/relationships" name="Taxes on Income (Details)" sheetId="49" state="visible" r:id="rId49"/>
    <sheet xmlns:r="http://schemas.openxmlformats.org/officeDocument/2006/relationships" name="Taxes on Income (Details 1)" sheetId="50" state="visible" r:id="rId50"/>
    <sheet xmlns:r="http://schemas.openxmlformats.org/officeDocument/2006/relationships" name="Taxes on Income (Details 2)" sheetId="51" state="visible" r:id="rId51"/>
    <sheet xmlns:r="http://schemas.openxmlformats.org/officeDocument/2006/relationships" name="Taxes on Income (Details 3)" sheetId="52" state="visible" r:id="rId52"/>
    <sheet xmlns:r="http://schemas.openxmlformats.org/officeDocument/2006/relationships" name="Taxes on Income (Details 4)" sheetId="53" state="visible" r:id="rId53"/>
    <sheet xmlns:r="http://schemas.openxmlformats.org/officeDocument/2006/relationships" name="Taxes on Income (Details Textua" sheetId="54" state="visible" r:id="rId54"/>
    <sheet xmlns:r="http://schemas.openxmlformats.org/officeDocument/2006/relationships" name="Related Parties - Transaction55" sheetId="55" state="visible" r:id="rId55"/>
    <sheet xmlns:r="http://schemas.openxmlformats.org/officeDocument/2006/relationships" name="Related Parties - Transaction56" sheetId="56" state="visible" r:id="rId56"/>
    <sheet xmlns:r="http://schemas.openxmlformats.org/officeDocument/2006/relationships" name="Related Parties - Transaction57" sheetId="57" state="visible" r:id="rId57"/>
  </sheets>
  <definedNames/>
  <calcPr calcId="124519" fullCalcOnLoad="1"/>
</workbook>
</file>

<file path=xl/sharedStrings.xml><?xml version="1.0" encoding="utf-8"?>
<sst xmlns="http://schemas.openxmlformats.org/spreadsheetml/2006/main" uniqueCount="706">
  <si>
    <t>Document and Entity Information - USD ($)</t>
  </si>
  <si>
    <t>12 Months Ended</t>
  </si>
  <si>
    <t>Aug. 31, 2017</t>
  </si>
  <si>
    <t>Nov. 28, 2017</t>
  </si>
  <si>
    <t>Feb. 28, 2017</t>
  </si>
  <si>
    <t>Document and Entity Information [Abstract]</t>
  </si>
  <si>
    <t>Entity Registrant Name</t>
  </si>
  <si>
    <t>ORAMED PHARMACEUTICALS INC.</t>
  </si>
  <si>
    <t>Entity Central Index Key</t>
  </si>
  <si>
    <t>Trading Symbol</t>
  </si>
  <si>
    <t>ORMP</t>
  </si>
  <si>
    <t>Amendment Flag</t>
  </si>
  <si>
    <t>false</t>
  </si>
  <si>
    <t>Current Fiscal Year End Date</t>
  </si>
  <si>
    <t>--08-31</t>
  </si>
  <si>
    <t>Document Type</t>
  </si>
  <si>
    <t>10-K</t>
  </si>
  <si>
    <t>Document Period End Date</t>
  </si>
  <si>
    <t>Aug.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Aug. 31, 2016</t>
  </si>
  <si>
    <t>CURRENT ASSETS:</t>
  </si>
  <si>
    <t>Cash and cash equivalents</t>
  </si>
  <si>
    <t>Short-term deposits (note 2)</t>
  </si>
  <si>
    <t>Marketable securities (note 3)</t>
  </si>
  <si>
    <t>Restricted cash</t>
  </si>
  <si>
    <t>Prepaid expenses and other current assets</t>
  </si>
  <si>
    <t>Total current assets</t>
  </si>
  <si>
    <t>LONG-TERM ASSETS:</t>
  </si>
  <si>
    <t>Long-term deposits and investment (note 4)</t>
  </si>
  <si>
    <t>Marketable securities (note 3c)</t>
  </si>
  <si>
    <t>Amounts funded in respect of employee rights upon retirement</t>
  </si>
  <si>
    <t>Property and equipment, net</t>
  </si>
  <si>
    <t>Total long-term assets</t>
  </si>
  <si>
    <t>Total assets</t>
  </si>
  <si>
    <t>CURRENT LIABILITIES:</t>
  </si>
  <si>
    <t>Accounts payable and accrued expenses</t>
  </si>
  <si>
    <t>Deferred revenues</t>
  </si>
  <si>
    <t>Related parties (note 11c)</t>
  </si>
  <si>
    <t xml:space="preserve"> </t>
  </si>
  <si>
    <t>Total current liabilities</t>
  </si>
  <si>
    <t>LONG-TERM LIABILITIES:</t>
  </si>
  <si>
    <t>Employee rights upon retirement</t>
  </si>
  <si>
    <t>Provision for uncertain tax position (note 10e)</t>
  </si>
  <si>
    <t>Other liabilities</t>
  </si>
  <si>
    <t>Total long-term liabilities</t>
  </si>
  <si>
    <t>COMMITMENTS (note 6)</t>
  </si>
  <si>
    <t>STOCKHOLDERS' EQUITY:</t>
  </si>
  <si>
    <t>Common stock, $ 0.012 par value (30,000,000 authorized shares as of August 31, 2017 and 2016; 13,668,530 and 13,183,425 shares issued and outstanding as of August 31, 2017 and 2016, respectively)</t>
  </si>
  <si>
    <t>Additional paid-in capital</t>
  </si>
  <si>
    <t>Accumulated other comprehensive income</t>
  </si>
  <si>
    <t>Accumulated los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Comprehensive Loss - USD ($) $ in Thousands</t>
  </si>
  <si>
    <t>Aug. 31, 2015</t>
  </si>
  <si>
    <t>Income Statement [Abstract]</t>
  </si>
  <si>
    <t>REVENUES</t>
  </si>
  <si>
    <t>COST OF REVENUES (notes 6j, 6k)</t>
  </si>
  <si>
    <t>RESEARCH AND DEVELOPMENT EXPENSES, NET</t>
  </si>
  <si>
    <t>GENERAL AND ADMINISTRATIVE EXPENSES</t>
  </si>
  <si>
    <t>OPERATING LOSS</t>
  </si>
  <si>
    <t>FINANCIAL INCOME (note 9a)</t>
  </si>
  <si>
    <t>FINANCIAL EXPENSES (note 9b)</t>
  </si>
  <si>
    <t>LOSS BEFORE TAXES ON INCOME</t>
  </si>
  <si>
    <t>TAXES ON INCOME (TAX BENEFIT) (note 10c)</t>
  </si>
  <si>
    <t>NET LOSS FOR THE YEAR</t>
  </si>
  <si>
    <t>UNREALIZED LOSS (GAIN) ON AVAILABLE FOR SALE SECURITIES</t>
  </si>
  <si>
    <t>TOTAL OTHER COMPREHENSIVE LOSS (INCOME)</t>
  </si>
  <si>
    <t>TOTAL COMPREHENSIVE LOSS FOR THE PERIOD</t>
  </si>
  <si>
    <t>LOSS PER SHARE OF COMMON STOCK:</t>
  </si>
  <si>
    <t>BASIC AND DILUTED LOSS PER SHARE OF COMMON STOCK</t>
  </si>
  <si>
    <t>WEIGHTED AVERAGE NUMBER OF SHARES OF COMMON STOCK USED IN COMPUTING BASIC AND DILUTED LOSS PER SHARE OF COMMON STOCK</t>
  </si>
  <si>
    <t>Consolidated Statements of Changes in Stockholders' Equity - USD ($) $ in Thousands</t>
  </si>
  <si>
    <t>Total</t>
  </si>
  <si>
    <t>Common Stock</t>
  </si>
  <si>
    <t>BALANCE at Aug. 31, 2014</t>
  </si>
  <si>
    <t>BALANCE, Shares at Aug. 31, 2014</t>
  </si>
  <si>
    <t>SHARES, OPTIONS AND WARRANTS ISSUED FOR CASH, NET</t>
  </si>
  <si>
    <t>SHARES, OPTIONS AND WARRANTS ISSUED FOR CASH, NET, Shares</t>
  </si>
  <si>
    <t>SHARES ISSUED FOR SERVICES</t>
  </si>
  <si>
    <t>[1]</t>
  </si>
  <si>
    <t>SHARES ISSUED FOR SERVICES, Shares</t>
  </si>
  <si>
    <t>EXERCISE OF OPTIONS</t>
  </si>
  <si>
    <t>EXERCISE OF OPTIONS, Shares</t>
  </si>
  <si>
    <t>STOCK-BASED COMPENSATION</t>
  </si>
  <si>
    <t>STOCK-BASED COMPENSATION, Shares</t>
  </si>
  <si>
    <t>OTHER COMPREHENSIVE INCOME</t>
  </si>
  <si>
    <t>NET LOSS</t>
  </si>
  <si>
    <t>BALANCE at Aug. 31, 2015</t>
  </si>
  <si>
    <t>BALANCE, Shares at Aug. 31, 2015</t>
  </si>
  <si>
    <t>ISSUANCE OF COMMON STOCK, NET</t>
  </si>
  <si>
    <t>ISSUANCE OF COMMON STOCK, NET, Shares</t>
  </si>
  <si>
    <t>EXERCISE OF WARRANTS AND OPTIONS</t>
  </si>
  <si>
    <t>EXERCISE OF WARRANTS AND OPTIONS, Shares</t>
  </si>
  <si>
    <t>BALANCE at Aug. 31, 2016</t>
  </si>
  <si>
    <t>BALANCE, Shares at Aug. 31, 2016</t>
  </si>
  <si>
    <t>BALANCE at Aug. 31, 2017</t>
  </si>
  <si>
    <t>BALANCE, Shares at Aug. 31, 2017</t>
  </si>
  <si>
    <t>Represents an amount of less than $1.</t>
  </si>
  <si>
    <t>Consolidated Statements of Cash Flows - USD ($) $ in Thousands</t>
  </si>
  <si>
    <t>CASH FLOWS FROM OPERATING ACTIVITIES:</t>
  </si>
  <si>
    <t>Net loss</t>
  </si>
  <si>
    <t>Adjustments required to reconcile net loss to net cash provided by (used in) operating activities:</t>
  </si>
  <si>
    <t>Depreciation</t>
  </si>
  <si>
    <t>Exchange differences and interest on deposits and held to maturity bonds</t>
  </si>
  <si>
    <t>Stock-based compensation</t>
  </si>
  <si>
    <t>Shares issued for services</t>
  </si>
  <si>
    <t>Changes in operating assets and liabilities:</t>
  </si>
  <si>
    <t>Prepaid expenses, other current assets and related parties</t>
  </si>
  <si>
    <t>Accounts payable, accrued expenses and related parties</t>
  </si>
  <si>
    <t>Deferred revenue</t>
  </si>
  <si>
    <t>Liability for employee rights upon retirement</t>
  </si>
  <si>
    <t>Provision for uncertain tax position</t>
  </si>
  <si>
    <t>Total net cash provided by (used in) operating activities</t>
  </si>
  <si>
    <t>CASH FLOWS FROM INVESTING ACTIVITIES:</t>
  </si>
  <si>
    <t>Purchase of property and equipment</t>
  </si>
  <si>
    <t>Purchase of short-term deposits</t>
  </si>
  <si>
    <t>Purchase of long-term deposits</t>
  </si>
  <si>
    <t>Purchase of held to maturity securities</t>
  </si>
  <si>
    <t>Proceeds from sale of short-term deposits</t>
  </si>
  <si>
    <t>Proceeds from maturity of held to maturity securities</t>
  </si>
  <si>
    <t>Funds in respect of employee rights upon retirement</t>
  </si>
  <si>
    <t>Total net cash provided by (used in) investing activities</t>
  </si>
  <si>
    <t>CASH FLOWS FROM FINANCING ACTIVITIES:</t>
  </si>
  <si>
    <t>Proceeds from issuance of common stock, options and warrants - net of issuance costs</t>
  </si>
  <si>
    <t>Proceeds from exercise of warrants and options</t>
  </si>
  <si>
    <t>Total net cash provided by financing activities</t>
  </si>
  <si>
    <t>EFFECT OF EXCHANGE RATE CHANGES ON CASH</t>
  </si>
  <si>
    <t>INCREASE IN CASH AND CASH EQUIVALENTS</t>
  </si>
  <si>
    <t>CASH AND CASH EQUIVALENTS AT BEGINNING OF PERIOD</t>
  </si>
  <si>
    <t>CASH AND CASH EQUIVALENTS AT END OF PERIOD</t>
  </si>
  <si>
    <t>SUPPLEMENTARY DISCLOSURE ON CASH FLOWS -</t>
  </si>
  <si>
    <t>Interest received</t>
  </si>
  <si>
    <t>Significant Accounting Policies</t>
  </si>
  <si>
    <t>Significant Accounting Policies [Abstract]</t>
  </si>
  <si>
    <t>SIGNIFICANT ACCOUNTING POLICIES</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will end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The initial payment of $3,000 was received in January 2016. Following the achievement of certain milestones, the second and third payments of $6,500 and $4,000, respectively, were received in July 2016 and the fourth milestone payment of $4,000 was received in October 2016.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The following table summarizes the activities for deferred revenues for the years ended August 31, 2017 and 2016:
August 31,
2017 2016
Deferred revenue at the beginning of period $ 14,766 $ -
Amounts received 4,000 15,383
Amounts the Company was entitled to (24 ) 24
Revenue recognized (2,456 ) (641 )
Deferred revenue at the end of period 16,286 14,766
Less – current deferred revenue portion (2,449 ) (2,162 )
Non-current deferred revenue portion $ 13,837 $ 12,604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Basis of presentation The consolidated financial statements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and to the expected product submission date for revenue recognition purposes.
d. Functional currency The currency of the primary economic environment in which the operations of the Company and its Subsidiary are conducted is the U.S. dollar (“$” or “dollar”). Therefore, the functional currency of the Company and its Subsidiary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y. All inter-company transactions and balances have been eliminated in consolidation.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17,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August 31, 2017, the carrying amount of cash and cash equivalents, short-term deposits, other current assets, accounts payable and accrued expenses approximate their fair values due to the short-term maturities of these instruments. As of August 31, 2017, the carrying amount of long-term deposits approximates their fair values due to the stated interest rates which approximate market rates. The fair value of held to maturity bonds as presented in note 3 was based on a level 1 measurement. The amounts funded in respect of employee rights are stated at cash surrender value which approximates its fair value. There were no Level 3 items for the years ended August 31, 2017, 2016 and 2015.
h. Marketable securities 1) Available-for-sale securities Available-for-sale equity securities are reported at fair value, with unrealized gains and losses, net of related tax recorded as a separate component of accumulated other comprehensive income (loss) in equity until realized. Unrealized losses that are considered to be other-than-temporary are charged to statement of operations as an impairment charge and are included in the consolidated statement of operations under impairment of available-for-sale securities. 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 Cost of the securities sold and amount reclassified out of accumulated other comprehensive income into financial income are determined by specific identification.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in the security.
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As of the date of issuing these financial statements, all amounts due from HTIT have been received, as described in note
1 above.
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
k. Revenue recognition Revenue is recognized when delivery has occurred, evidence of an arrangement exists, title and risks and rewards for the products are transferred to the customer and collection is reasonably assured. Given the Company's continuing involvement through the expected product submission (June 2023), revenue from the License Agreement is recognized over the periods from which the Company is entitled to the respective payments, and through the expected product submission date.
l. Cost of revenues Cost of revenues consists of royalties related to the License Agreement with HTIT. The royalties are recognized when proceeds related to the License Agreement are received.
m.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Grants received from the IIA and from the Bio-Jerusalem fund (“Bio-Jerusalem”) are recognized as grant income when the grants become receivable, provided there is reasonable assurance that the Company will comply with the conditions attached to the grant and there is reasonable assurance the grant will be received. The grants are deducted from the related research and development expenses as the costs are incurred and are presented in R&amp;D expenses, net. See also notes 6(j) and 6(k).
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to consultants and other non-employees is measured on a final basis at the end of the related service period using the Black Scholes pricing model and is recognized over the related service period using the straight-line method. The Company elects to account for forfeitures as they occur.
o.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total number of common stock options, warrants and RSUs excluded from the calculation of diluted net loss was 1,827 ,719
p. Newly issued and recently adopted Accounting Pronouncements
1)
In May 2014, the Financial Accounting Standards Board (“FASB”) issued Accounting Standards Update ("ASU") No. 2014-09 (Topic 606) “Revenue from Contracts with Customers” that will supersede most current revenue recognition guidance,
including industry-specific guidance. The underlying principle of this ASU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will implement the guidance for annual period ending on August 31, 2019 (early adoption is permitted for the interim and annual periods beginning on or after December 15, 2016). The Company is currently evaluating the impact of the guidance on its consolidated financial statements.
2)
In January 2016, the FASB issued guidance on recognition and measurement of financial assets and financial liabilities (ASU No. 2016-01) that will supersede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guidance is effective in annual reporting periods beginning after December 15, 2017, including interim reporting periods within that reporting period. The Company will implement the guidance for annual period ending on August 31, 2019 (early adoption is permitted for the interim and annual periods beginning on or after December 15, 2016). The Company is currently evaluating the impact of the guidance on its consolidated financial statements.
3)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4)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is effective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
5)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ASU 2016-15 is effective for fiscal years beginning after December 15, 2017, including interim periods within those fiscal years. Early adoption is permitted, including adoption in an interim period. The Company is currently evaluating the impact of this new pronouncement on its consolidated financial statements.
6) In May 2017, the FASB issued ASU 2017-09, “Compensation - Stock Compensation (Topic 718) - Scope of Modification Accounting” ("ASU 2017-09"), which gives direction on which changes to the terms or conditions of share-based payment awards require an entity to apply modification accounting i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does not expect the implementation of this new pronouncement to have a material impact on its consolidated financial statements.</t>
  </si>
  <si>
    <t>Short-Term Deposits</t>
  </si>
  <si>
    <t>Short-Term Deposits/ Long-Term Deposits [Abstract]</t>
  </si>
  <si>
    <t>SHORT-TERM DEPOSITS</t>
  </si>
  <si>
    <t>NOTE 2 - SHORT-TERM DEPOSITS: Composition August 31, 2017 2016 Annual Amount Annual Amount Dollar deposits 1.84-5.95 % $ 13,293 0.85-2 % $ 24,254</t>
  </si>
  <si>
    <t>Marketable Securities</t>
  </si>
  <si>
    <t>Marketable Securities [Abstract]</t>
  </si>
  <si>
    <t>MARKETABLE SECURITIES</t>
  </si>
  <si>
    <t>NOTE 3 - MARKETABLE SECURITIES:
a. Composition: The Company's marketable securities include investments in equity securities of D.N.A Biomedical Solutions Ltd (“D.N.A”) and in held to maturity bonds. Composition:
August 31,
2017 2016
Short-term:
D.N.A (see b below) $ 996 $ 701
Held to maturity bonds (see c below) 1,864 2,154
$ 2,860 $ 2,855
Long-term:
Held to maturity bonds (see c below) $ 2,151 $ 530
b. D.N.A The D.N.A ordinary shares are traded on the Tel Aviv Stock Exchange. The fair value of those securities is measured at the quoted prices of the securities on the measurement date. During the years ended August 31, 2017, 2016 and 2015, the Company did not sell any of the D.N.A ordinary shares. As of August 31, 2017, the Company owns approximately 7.9% of D.N.A’s outstanding ordinary shares. The cost of the securities as of August 31, 2017 and 2016 and 2015 is $595.
c. Held to maturity bonds The amortized cost and estimated fair value of held-to-maturity securities at August 31, 2017, are as follows:
August 31, 2017
Amortized Gross
Estimated
Short-term:
Commercial bonds $ 1,823 $ (1 ) $ 1,822
Accrued interest 41 - 41
Long-term 2,151 - 2,151
$ 4,015 $ (1 ) $ 4,014 As of August 31, 2017, the contractual maturities of debt securities classified as held-to-maturity are as follows: after one year through two years, $2,151 and the yield to maturity rates vary between 1.30% to 1.87%. The amortized cost and estimated fair value of held-to-maturity securities at August 31, 2016, are as follows:
August 31, 2016
Amortized Gross
Estimated fair value
Short-term:
Commercial bonds $ 2,118 $ - $ 2,118
Accrued interest 36 - 36
Long-term 530 1 531
$ 2,684 $ 1 $ 2,685 As of August 31, 2016, the contractual maturities of debt securities classified as held-to-maturity are as follows: after one year through two years, $530, and the yield to maturity rates vary between 0.96% to 1.8%.</t>
  </si>
  <si>
    <t>Long-Term Deposits</t>
  </si>
  <si>
    <t>LONG-TERM DEPOSITS</t>
  </si>
  <si>
    <t>NOTE 4 - LONG-TERM DEPOSITS: Composition: August 31, 2017 2016 Bank deposits (see (1) below) $ 16,230 $ 11,038 Lease car deposits 1 4 Investment 1 1 $ 16,232 $ 11,043 (1) Represents U.S. dollar bank deposits which carry fixed annual interest rates between 2.06% to 2.56%, with maturities of more than one year from balance sheet date. The latest maturity date is during the year ending August 31, 2019.</t>
  </si>
  <si>
    <t>Accounts Payable and Accrued Expenses</t>
  </si>
  <si>
    <t>Accounts Payable and Accrued Expenses [Abstract]</t>
  </si>
  <si>
    <t>ACCOUNTS PAYABLE AND ACCRUED EXPENSES</t>
  </si>
  <si>
    <t xml:space="preserve">NOTE 5 - ACCOUNTS PAYABLE AND ACCRUED EXPENSES:
Composition:
August 31,
2017 2016
Accounts payable $ 571 $ 365
Payroll and related accruals 97 66
Institutions 228 -
Accrued liabilities 1,593 980
Other 227 -
$ 2,716 $ 1,411 </t>
  </si>
  <si>
    <t>Commitments</t>
  </si>
  <si>
    <t>Commitments [Abstract]</t>
  </si>
  <si>
    <t>COMMITMENTS</t>
  </si>
  <si>
    <t>NOTE 6 - COMMITMENTS: a. In March 2011, the Subsidiary sold shares of its investee company, Entera Bio Ltd. (“Entera”) to D.N.A, retaining a 3% interest as of March 2011, which is accounted for as a cost method investment (amounting to $1). In consideration for the shares sold to D.N.A, the Company received, among other payments, 4,202,334 ordinary shares of D.N.A (see also note 3).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August 31, 2017, Entera had not yet realized any revenues and had not paid any royalties to the Subsidiary. In addition, as part of a consulting agreement with a third party, dated February 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ill be New Israeli Shekel (“NIS”) 119,000 ($33) from October 2016 through September 2018 and NIS 132,000 ($37) from October 2018 through September 2021, and will be linked to the increase in the Israeli consumer price index (“CPI”) (as of August 31, 2017, the future lease payments until the expiration of the lease agreement will be $143, based on the exchange rate as of August 31, 2017). As security for its obligation under this lease agreement, the Company provided a bank guarantee in an amount equal to three monthly lease payments. c. On March 3, 2016, the Subsidiary entered into an agreement with a vendor for process development and production of its capsules and on November 24, 2016, April 3, 2017 and July 10, 2017 into amendments to such agreement in an amount of up to Swiss Franc (“CHF”) 1,000,000 ($1,027), CHF 605,000 ($615) of which was recognized through August 31, 2017. d. On May 11, 2016, the Subsidiary entered into a Master Service Agreement with a vendor to retain its services for a pre-clinical toxicology trial for an oral GLP-1 analog capsule for type 2 diabetes patients. As consideration for its services, the Subsidiary will pay the vendor a total amount of $1,283 during the term of the engagement and based on achievement of certain milestones, of which $1,163 was recognized through August 31, 2017. e. On June 13, 2016, the Subsidiary entered into a four-year service agreement with a third party and on December 19, 2016, this agreement and all of the third party rights and obligations thereunder were assigned to another third party. This agreement is required by the License Agreement as described in note 1 and will support the Company's research and development. The Subsidiary is obligated to pay the third party a total amount of up to €2,360,000 ($2,726), of which €800,000 ($878) is a non-refundable fee to be paid within 12 months from the effective date, all of which was recognized in research and development through August 31, 2017. The remaining fee will be paid over the term of the engagement and will be based on achievement of certain milestones. f. On March 3, 2014, the Subsidiary entered into a Master Service Agreement with a vendor for the process development and production of one of its oral capsule ingredients in the amount of $311, $175 of which was recognized through August 31, 2017, and bonus payments of up to $600 that will be paid upon achieving certain milestones, as described in the agreement, none of which was recognized through August 31, 2017. On July 24, 2016, the Subsidiary entered into a General Technical Agreement with the same vendor, for the scale-up process development and production of the same capsule ingredients in the amount of $4,300 that will be paid over the term of the engagement and based on the achievement of certain development milestones, $3,327 of which were recognized in research and development through August 31, 2017. This agreement is part of the requirements of the License Agreement as described in note 1. g. On February 21, 2017, the Subsidiary entered into an agreement with a vendor to retain its services for a pre-clinical toxicology trial for an oral insulin capsule for type 2 and type 1 diabetes patients. As consideration for its services, the Subsidiary will pay the vendor a total of up to $952 during the term of the engagement and based on achievement of certain milestones, of which $594 was recognized through
August 31, 2017. h. On May 3, 2017, the Company entered into a consulting agreement with a third party advisor for a period of one year, pursuant to which such advisor will provide investor relations services and will be entitled to receive a monthly cash fee and 10,000 shares of the Company’s common stock that will be issued in four equal quarterly installments commencing August 1, 2017. As of August 31, 2017, the Company had issued to such advisor 2,500 shares. The fair value of the shares at the grant date was $20. i. On June 5, 2017, the Subsidiary entered into a clinical research agreement with a vendor, for the conduct of its clamp clinical trial for an oral insulin capsule for type 1 diabetes patients. As consideration for its services, the Subsidiary will pay the vendor a total amount of $958 during the term of the engagement and based on achievement of certain milestones, $160 of which was recognized through August 31, 2017. j. Grants from the Bio-Jerusalem Fund (“Bio-Jerusalem”) The Subsidiary is committed to pay royalties to Bio-Jerusalem on proceeds from future sales at a rate of 4% and up to 100% of the amount of the grant received (Israeli CPI linked) at the total amount of $65. The Company received no grants from Bio-Jerusalem since fiscal year 2013. Royalty expenses for the year ended August 31, 2017 of $47 are included in cost of revenues. As of August 31, 2017, the Subsidiary had realized revenues from its related project in the amount of $2,653. k. Grants from the IIA Under the terms of the Company’s funding from the IIA, royalties of 3.5%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August 31, 2017 was $2,194. Royalty expenses for the year ended August 31, 2017 of $140 are included in cost of revenues and will be paid over the term of the License Agreement in accordance with the revenue recognized from the related project. As of August 31, 2017, the Subsidiary had realized revenues from its project in the amount of $2,653. l. For the years ended August 31, 2017 and 2016, no grants from the IIA were recognized. For the year ended August 31, 2015, the research and development expenses are presented net of IIA grants in the total amount of $49.</t>
  </si>
  <si>
    <t>Stockholders' Equity</t>
  </si>
  <si>
    <t>Stockholders' Equity [Abstract]</t>
  </si>
  <si>
    <t>STOCKHOLDERS' EQUITY</t>
  </si>
  <si>
    <t xml:space="preserve">NOTE 7 - STOCKHOLDERS’ EQUITY: The following are the significant capital stock transactions that took place during the years ended August 31, 2017, 2016 and 2015: a. On November 3, 2014, the Company entered into a Stock Purchase Agreement with Guangxi Wuzhou Pharmaceutical (Group) Co., Ltd., pursuant to which the Company issued to such investor an aggregate of 696,378 shares of common stock, at a price of $7.18 per share, which was equal to the closing price of the Company’s common stock on the Nasdaq Capital Market on October 31, 2014, for aggregate gross proceeds of approximately $5,000. The net proceeds to the Company from the offering were approximately $4,833, after deducting a finder's fee of $150 and other offering expenses of the Company. The offering closed on November 28, 2014. b. On April 2, 2015, the Company entered into an At The Market Issuance Sales Agreement and on April 5, 2017 into an amendment to such agreement (as amended, the “Sales Agreement”) with FBR Capital Markets &amp; Co. (“FBR”) pursuant to which the Company may, from time to time and at its option, issue and sell shares of its common stock having an aggregate offering price of up to $25,000 through FBR as its sales agent, subject to certain terms and conditions. Any shares sold will be sold pursuant to the Company’s effective shelf registration statement on Form S-3 including a prospectus dated February 2, 2017, as supplemented by a prospectus supplement dated April 5, 2017. The Company will pay FBR a commission of 3.0% of the gross proceeds of the sale of any shares sold through FBR. As of August 31, 2017, 2,970 shares were sold under the Sales Agreement and an additional 453,919 shares were subsequently sold during September and October 2017. c. On June 4, 2015, the Company entered into a letter of agreement (the “Engagement Letter”) with H.C. Wainwright &amp; Co., LLC (“HCW”), pursuant to which HCW agreed to serve as exclusive agent, advisor or underwriter in any offering of the Company occurring between June 4, 2015 and July 4, 2015. On June 5, 2015, the Company entered into a Securities Purchase Agreement, pursuant to which the Company agreed to sell, in a registered direct offering (the “June 2015 Offering”): (1) an aggregate of 714,286 shares (the “Shares”) of the Company’s common stock at a price of $7.50 per Share to six investors (the “Purchasers”) and (2) at the option of each Purchaser (the “Overallotment Right”), additional shares of the Company’s common stock (the “Overallotment Shares”) up to the number equal to the number of the Shares purchased by such Purchaser and at a price of $10.00 per Overallotment
Share. The closing of the sale of the Shares occurred on June 10, 2015. The Overallotment Right shall be exercisable beginning December 10, 2015, and shall remain exercisable until December 10, 2016. Pursuant to the Engagement Letter, HCW received, for its services in the June 2015 Offering, a fee equal to 7% of the gross proceeds raised in the June 2015 Offering and an expense allowance of 1% of the gross proceeds raised in the June 2015 Offering, and affiliates of HCW received warrants to purchase 28,571 shares of common stock of the Company, exercisable immediately and expires after a period of three years and with an exercise price of $10.00 per share. The net proceeds to the Company from the June 2015 Offering were approximately $4,880, after deducting HCW’s expenses and other offering expenses of the Company totaling $478. d. On December 28, 2015, the Company completed a private placement of 1,155,367 shares of the Company's common stock to HTIT. See also note 1. e. As of August 31, 2017, the Company had outstanding warrants exercisable for 166,642 shares of common stock at exercise prices ranging from $3.7656 to $10.00 per share and expiring at various dates between November 2, 2017 and June 10, 2018. The following table presents the warrant activity for the years ended August 31, 2017, 2016 and 2015: 2017 2016 2015 Warrants Weighted- Warrants Weighted- Warrants Weighted- Warrants outstanding as of September 1 615,338 $ 5.92 981,940 $ 5.29 953,369 $ 5.15 Issued - $ - - $ - 28,571 $ 10.00 Exercised (248,882 ) $ 4.99 (331,054 ) $ 4.04 - $ - Expired (199,814 ) $ 6.82 (35,548 ) $ 6.00 - $ - Warrants outstanding as of August 31 166,642 $ 6.46 615,338 $ 5.92 981,940 $ 5.29 Warrants exercisable as of August 31 166,642 $ 6.46 615,338 $ 5.92 981,496 $ 5.29 </t>
  </si>
  <si>
    <t>Stock-Based Compensation</t>
  </si>
  <si>
    <t>Stock-Based Compensation [Abstract]</t>
  </si>
  <si>
    <t>NOTE 8 - STOCK-BASED COMPENSATION: As of August 31, 2017, the Company has one stock option plan, the Second Amended and Restated 2008 Stock Incentive Plan, under which, the Company had reserved a pool of 2,4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vesting schedules which will be determined by the Board of Directors for each grant. The maximum term of the options is 10 years. The following are the significant stock options transactions with employees, board members and non-employees made during the years ended August 31, 2017, 2016 and 2015:
a. On November 13, 2014, the Company granted a total of 19,576 RSUs representing a right to receive shares of the Company’s common stock to the Company’s Chief Executive Officer (the "CEO"), and the Company’s Chief Scientific Officer (the "CSO"), both related parties. The RSUs vested in two equal installments, each of 9,788 shares, on November 30, 2014 and December 31, 2014. The total fair value of these RSUs on the date of grant was $135, using the quoted closing market share price of $6.90 on the Nasdaq on the date of grant. The shares of common stock underlying the RSUs will be issued upon request of the grantee. As of August 31, 2017, 9,788 RSUs were vested and outstanding and the remaining 9,788 were exercised.
b. On November 13, 2014, the Company granted a total of 10,872 RSUs representing a right to receive shares of the Company’s common stock to four members of the Company's Board of Directors. The RSUs vested on January 1, 2015. The total fair value of these RSUs on the date of grant was $75, using the quoted closing market share price of $6.90 on the Nasdaq Capital Market on the date of grant.
c. On February 23, 2015, the Company granted a total of 159,696 RSUs representing a right to receive shares of the Company’s common stock to the Company’s CEO and the CSO, both related parties. The RSUs vest in 23 installments consisting of one installment of 13,308 shares on February 28, 2015 and 22 equal monthly installments of 6,654 shares each, commencing March 31, 2015. The total fair value of these RSUs on the date of
grant was $728, using the quoted closing market share price of $4.56 on the Nasdaq Capital Market on the date of grant. The shares of common stock underlying the RSUs will be issued upon request of the grantee. As of August 31, 2017, 79,848 RSUs were vested and outstanding and the remaining 79,848 were exercised.
d. On February 23, 2015, the Company granted a total of 88,712 RSUs representing a right to receive shares of the Company’s common stock to four members of the Company's Board of Directors (22,178 RSUs to each director). The RSUs vested in two equal installments of 44,356 shares on each of December 31, 2015 and December 31, 2016. The total fair value of these RSUs on the date of grant was $405, using the quoted closing market share price of $4.56 on the Nasdaq Capital Market on the date of grant. On August 24, 2016 the Company determined, with respect to three of these members of the Company's Board of Directors, to accelerate the second installment of their RSUs, such that 22,179 RSUs were vested on August 29, 2016 and their remaining 11,088 RSUs were forfeited.
e. On February 23, 2015, the Company granted a total of 63,216 RSUs to three employees of the Subsidiary. The RSUs vest in 23 installments, consisting of one installment of 5,268 shares on February 28, 2015 and 22 equal monthly installments of 2,634 shares each, commencing March 31, 2015. The total fair value of these RSUs on the date of grant was $288, using the quoted closing market share price of $4.56 on the Nasdaq Capital Market on the date of grant.
f. On November 19, 2015, options to purchase an aggregate of 22,000 of the Company’s shares of common stock were granted to two consultants at an exercise price of $7.36 per share (equivalent to the traded market price on the date of grant) and expiration date of November 19, 2025. 10,000 of the options vested in one installment on December 1, 2015, and the remaining 12,000 options vest in twelve equal quarterly installments, commencing January 1, 2016. On August 3, 2016 the consulting agreement with one of these consultants, to whom 12,000 options were granted, was terminated. As a result, only 3,000 options were vested, and the remaining 9,000 unvested options were forfeited. In addition, the expiration date of the 3,000 vested options was updated to November 3, 2016 (3 months following the termination date of the agreement).
g. On November 1, 2016, the Company granted a total of 70,000 RSUs representing a right to receive 70,000 shares of the Company’s common stock to an employee of the Subsidiary. The RSUs vest in 19 installments, consisting of one installment of 9,000 shares on November 1, 2016, 18 equal monthly installments of 1,500 shares each, commencing November 30, 2016 and 17,000 shares on each of April 30, 2017 and 2018. The total fair value of these RSUs on the date of grant was $463, using the quoted closing market share price of $6.62 on the Nasdaq Capital Market on the date of grant.
h. On February 9, 2017, options to purchase an aggregate of 27,731 shares of the Company were granted to four members of the Company’s Board of Directors as follows: (a) 16,337 options at an exercise price of $1 per share (lower than the traded market price of $6.23 on the date of grant). The fair value of these options on the date of grant was $90, using the Black Scholes option-pricing model and was based on the following assumptions: Stock price of $6.23; dividend yield of 0% for all years; expected volatility of 77.29%; risk-free interest rates of 1.88%; and expected term of 5 years; (b) 11,394 options at an exercise price of $6.23 per share (equivalent to the traded market price on the date of grant). The fair value of these options on the date of grant was $45, using the Black Scholes option-pricing model and was based on the following assumptions: Stock price of $6.23; dividend yield of 0% for all years; expected volatility of 77.29%; risk-free interest rates of 1.88%; and expected term of 5 years. All the options vested immediately and expire on February 9, 2027.
i. On March 20, 2017, options to purchase an aggregate of 37,152 of the Company’s shares of common stock were granted to a consultant at an exercise price of $6.00 per share (higher than the traded market price of $5.96 on the date of grant). The options expire on March 20, 2027. The options vest in 24 consecutive equal installments of 1,548 shares of common stock each, commencing March 31, 2017. The fair value of these options on the date of grant was $177. The fair value of these options as of August 31, 2017 was $261, using the Black Scholes option-pricing model and was based on the following assumptions: dividend yield of 0% for all years; expected volatility of 73.62%; risk-free interest rates of 2.12%; and expected term of 9.6 years.
j. On June 30, 2017, the Company granted options to purchase shares of the Company and RSUs as follows:
(1) To the CEO, options to purchase an aggregate of 147,000 shares of the Company, at an exercise price of $7.77 per share (equivalent to the traded market price on the date of grant). The options shall vest in three equal annual installments of 49,000, on each of December 31, 2017, 2018 and 2019, subject to the Company
share price reaching the target of $8.00 per share, $9.50 per share and $12.50 per share, respectively. These options expire on June 30, 2027. The fair value of the options at the date of grant was $585 using the Monte Carlo model, which utilizes multiple input variables to estimate the probability that market conditions will be achieved, and was based on the following assumptions: dividend yield of 0% for all years; expected volatility of 75.00%; risk-free interest rates of 2.34%; and expected term of 10 years.
(2) To the CSO: (a) 75,000 RSUs representing a right to receive shares of the Company’s common stock which vested immediately, have an exercise price of $0.012 per share of common stock and expire on June 30, 2027. The total fair value of these RSUs on the date of grant was $582, using the quoted closing market share price of $7.77 on the Nasdaq Capital Market on the date of grant; The shares of common stock underlying the RSUs will be issued upon request of the grantee. As of August 31, 2017, none of these RSUs were exercised. (b) options to purchase an aggregate of 69,999 shares of the Company, at an exercise price of $7.77 per share (equivalent to the traded market price on the date of grant). The options shall vest in three equal annual installments of 23,333, on each of December 31, 2017, 2018 and 2019. These options expire on June 30, 2027. The fair value of all these options on the date of grant was $359, using the Black Scholes option-pricing model and was based on the following assumptions: stock price of $7.77; dividend yield of 0% for all years; expected volatility of 74.77%; risk-free interest rates of 1.89%; and expected term of 6 years.
(3) To four members of the Company’s Board of Directors, options to purchase an aggregate of 67,092 shares of the Company (16,773 options to each director), at an exercise price of $7.77 per share (equivalent to the traded market price on the date of grant). The options shall vest in three equal annual installments, on each of December 31, 2017, 2018 and 2019. These options expire on June 30, 2027. The fair value of all these options on the date of grant was $344, using the Black Scholes option-pricing model and was based on the following assumptions: stock price of $7.77; dividend yield of 0% for all years; expected volatility of 74.77%; risk-free interest rates of 1.89%; and expected term of 6 years.
(4) To a member of the Company’s Board of Directors, options to purchase an aggregate of 56,773 shares of the Company at an exercise price of $7.77 per share (equivalent to the traded market price on the date of grant). The options shall vest in four annual installments, 15,591 of which shall vest on each of December 31, 2017, 2018 and 2019, and 10,000 of which shall vest on December 31, 2020. These options expire on June 30, 2027. The fair value of all these options on the date of grant was $294, using the Black Scholes option-pricing model and was based on the following assumptions: stock price of $7.77; dividend yield of 0% for all years; expected volatility of 74.15%; risk-free interest rates of 2.14%; and expected term of 6.18 years.
(5) To employees of the Subsidiary, options to purchase an aggregate of 38,901 shares of the Company, at an exercise price of $7.77 per share (equivalent to the traded market price on the date of grant). The options shall vest in three equal annual installments, on
each of December 31, 2017, 2018 and 2019. These options expire on June 30, 2027. The fair value of all these options on the date of grant was $200, using the Black Scholes option-pricing model and was based on the following assumptions: stock price of $7.77; dividend yield of 0% for all years; expected volatility of 74.77%; risk-free interest rates of 1.89%; and expected term of 6 years.
k. On July 19, 2017, options to purchase an aggregate of 20,001 shares of the Company were granted to an employee of the Subsidiary. The fair value of all these options on the date of grant was $113, using the Black Scholes option-pricing model and was based on the following assumptions: Stock price of $8.57; dividend yield of 0% for all years; expected volatility of 74.65%; risk-free interest rates of 1.83%; and expected term of 6 years.
l. Options to employees, directors and non-employees The fair value of each option grant is estimated on the date of grant using the Black Scholes option-pricing model or Monte Carlo model with the following assumptions:
For options granted in the year ended August 31
2017 2016
Expected option life (years) 5.00-10.00 10.00
Expected stock price volatility (%) 74.15-77.29 80.46
Risk free interest rate (%) 1.83-2.47 2.24
Expected dividend yield (%) 0.0 0.0 No options were granted in fiscal year 2015. A summary of the status of the stock options granted to employees and directors as of August 31, 2017, 2016 and 2015, and changes during the years ended on those dates, is presented below:
Year ended August 31,
2017 2016 2015
Number of options Weighted Number Weighted Number Weighted
$ $ $
Options outstanding at beginning of year 904,234 6.75 904,234 6.75 908,901 6.75
Changes during the year:
Granted 427,497 7.51 - - - -
Forfeited - - - - (3,297 ) 6.00
Expired (59,282 ) 10.27
Exercised 63,900 5 - - (1,370 ) 6.00
Options outstanding at end of year 1,208,549 6.94 904,234 6.75 904,234 6.75
Options exercisable at end of year 808,783 904,234 883,234
Weighted average fair value of options granted during the year $ 4.75 $ - $ - Costs incurred in respect of stock options granted to employees and directors, for the years ended August 31, 2017, 2016 and 2015 were $451, $14 and $278, respectively. The total intrinsic value of employees' options exercised during the year ended August 31, 2017 was $85. None of the options were exercised by employees during the year ended August 31, 2016. The options exercised during the year ended August 31, 2015, were at a price equal to the market price at the exercise date. The following table presents summary information concerning the options granted to employees and directors outstanding as of August 31, 2017:
Range of Number Weighted Weighted Aggregate
$ Years $ $
1.00 to 6.00 442,671 3.92 4.74 1,730,803
6.48 to 7.88 635,959 7.09 7.47 751,863
8.57 to 12.45 129,919 7.12 11.85 1,600
1,208,549 5.93 6.94 2,484,266 808,783 of options granted to employees and directors that were outstanding as
of August 31, 2017, were also exercisable as of August 31, 2017. As of August 31, 2017, there were $1,579 of unrecognized compensation costs related to non-vested options previously granted to employees and directors. The unrecognized compensation costs are expected to be recognized over a weighted average period of 2.5 years. A summary of the status of the stock options granted to non-employees outstanding as of August 31, 2017, 2016 and 2015, and changes during the years ended on this date, is presented below:
Year ended August 31,
2017 2016 2015
Number Weighted Number Weighted Number Weighted
$ $ $
Options outstanding at beginning of year 29,668 8.35 40,286 7.29 62,221 7.13
Changes during the year:
Granted 37,152 6.00 22,000 7.36
Exercised - - (18,718 ) 6.00 - -
Forfeited - - (9,000 ) 7.36
Expired (11,334 ) 8.65 (4,900 ) 6.00 (21,935 ) 6.82
Options outstanding at end of year 55,486 6.71 29,668 8.35 40,286 7.29
Options exercisable at end of year 27,622 29,668 36,119 The Company recorded stock-based compensation of $59, $102 and $3 during the years ended August 31, 2017, 2016 and 2015, respectively, related to non-employees' awards. The total intrinsic value of non-employees' options exercised during the year ended August 31, 2016, was $37. None of the
options were exercised by non-employees during the years ended August 31, 2017 and 2015. The following table presents summary information concerning the options granted to non-employees outstanding as of August 31, 2017:
Range of Number Weighted Weighted Aggregate
$ Years $ $
6.00 37,152 9.56 6.00 98,453
7.36 10,000 8.22 7.36 12,900
9.12 8,334 1.36 9.12 -
55,486 8.09 6.71 111,353 27,622 options granted to non-employees and directors that were outstanding as of August 31, 2017, were also exercisable as of August 31, 2017. As of August 31, 2017, there were $196 of unrecognized compensation costs related to non-vested non-employee options. The unrecognized compensation costs are expected to be recognized over a weighted average period of 1.5 years.
m. Restricted stock units The following table summarizes the activities for unvested RSUs granted to employees and directors for the years ended August 31, 2017, 2016 and 2015:
Year ended August 31,
2017 2016 2015
Number of RSUs
Unvested at the beginning of period 201,669 313,216 -
Granted 178,120 1,000 346,704
Vested and issued (159,353 ) (101,459 ) (33,488 )
Forfeited (22,160 ) (11,088 ) -
Outstanding at the end of the period 198,276 201, 669 313,216
Vested and unissued (see notes 8a, 8c and 8j(2)) 164,636 152,656 72,808 The Company recorded compensation costs related to RSUs of $1,064, $518 and $1,066, during the years ended August 31, 2017, 2016 and 2015, respectively, related to RSU awards. As of August 31, 2017, there were $88 unrecognized compensation costs related to RSUs, to be recorded over the next 12 months.</t>
  </si>
  <si>
    <t>Financial Income and Expenses</t>
  </si>
  <si>
    <t>Financial Income and Expenses [Abstract]</t>
  </si>
  <si>
    <t>FINANCIAL INCOME AND EXPENSES</t>
  </si>
  <si>
    <t xml:space="preserve">NOTE 9 - FINANCIAL INCOME AND EXPENSES a. Financial income Year ended August 31, 2017 2016 2015 Income from interest on deposits $ 657 $ 378 $ 160 Exchange rate differences 7 - - Income from interest on corporate bonds 128 96 8 $ 792 $ 474 $ 168 b. Financial expenses Year ended August 31, 2017 2016 2015 Exchange rate differences $ 17 $ 17 $ 3 Bank commissions 6 11 9 Other 78 65 6 $ 101 $ 93 $ 18 </t>
  </si>
  <si>
    <t>Taxes on Income</t>
  </si>
  <si>
    <t>Taxes on Income [Abstract]</t>
  </si>
  <si>
    <t>TAXES ON INCOME</t>
  </si>
  <si>
    <t xml:space="preserve">NOTE 10 - TAXES ON INCOME: Taxes on income included in the consolidated statements of operations represent current taxes due to taxable income of the Company and its Subsidiary.
a. Corporate taxation in the U.S. The applicable corporate tax rate for the Company is 35%. As of August 31, 2017, the Company has an accumulated tax loss carryforward of approximately $10,060 (as of August 31, 2016, approximately $8,945). Under U.S. tax laws, subject to certain limitations, carryforward tax losses expire 20 years after the year in which incurred. In the case of the Company, subject to potential limitations in accordance with the relevant law, the net loss carryforward will expire in the years 2025 through 2037.
b. Corporate taxation in Israel: The Subsidiary is taxed in accordance with Israeli tax laws. The corporate tax rates applicable to 2017, 2016 and 2015 are 24%, 25% and 26.5%, respectively. As of August 31, 2017, the Subsidiary has an accumulated tax loss carryforward of approximately $26,881 (as of August 31, 2016, approximately $18,580). Under the Israeli tax laws, carryforward tax losses have no expiration date. Deferred income taxes:
August 31,
2017 2016 2015
In respect of:
Net operating loss carryforward $ 9,253 $ 9,219 $ 5,750
Research and development expenses 2,046 - 906
Less - valuation allowance (11,299 ) (9,219 ) (6,656 )
Net deferred tax assets $ -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c. Loss before taxes on income and income taxes included in the income statements of operations:
Year ended August 31,
2017 2016 2015
Loss before taxes on income:
U.S. $ 1,115 $ 959 $ 1,226
Outside U.S. 8,965 8,670 6,007
$ 10,080 $ 9,629 $ 7,233
Taxes on income (tax benefit):
Current:
U.S. - (15 ) -
Outside U.S. 400 1,350 (1 )
$ 400 $ 1,335 $ (1 ) Taxes on income of $400 is derived from withholding tax deducted from HTIT milestones payments, which were received during the year ended August 31, 2017, according to the License Agreement. As of August 31, 2017, the Company did not expect to reach taxable income in the 5 years following the balance sheet date, and therefore recognized this amount as taxes on income.
d. Reconciliation of the statutory tax benefit to effective tax expense Following is a reconciliation of the theoretical tax expense, assuming all income is taxed at the regular tax rates applicable to companies in the United States, and the actual tax expense:
Year ended August 31,
2017 2016 2015
Loss before income taxes as reported in the consolidated statement of comprehensive loss $ (10,080 ) $ (9,629 ) $ (7,233 )
Statutory tax benefit (3,528 ) (3,370 ) (2,531 )
Increase (decrease) in income taxes resulting from:
Change in the balance of the valuation allowance for deferred tax 2,080 2,563 1,599
Disallowable deductions 327 167 422
Influence of different tax rates and changes in tax rates applicable to the Subsidiary 1,121 640 510
Withholding tax, see note 10c above 400 1,350 -
Uncertain tax position - (15 ) (1 )
Taxes on income (tax benefit) for the reported year $ 400 $ 1,335 $ (1 )
e. Uncertainty in Income Taxes Accounting Standards Codification No.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August 31,
2017 2016 2015
Balance at Beginning of Year $ 11 $ 26 27
Decrease in uncertain tax positions for the current year - (15 ) (1 )
Balance at End of Year $ 11 $ 11 $ 26 The CoThe Company does not expect unrecognized tax expenses to change significantly over the next 12 months. The Company is subject to U.S. Federal income tax examinations for the tax years of 2013
through 2017. The Subsidiary is subject to Israeli income tax examinations for the tax years of 2013 through 2017.
f. Valuation Allowance Rollforward
Year ended August 31,
Balance at beginning of period Additions Balance at end of period
Allowance in respect of carryforward tax losses:
Year ended August 31, 2017 $ 9,219 $ 2,080 $ 11,299
Year ended August 31, 2016 $ 6,656 2,563 9,219
Year ended August 31, 2015 $ 5,578 $ 1,078 $ 6,656 </t>
  </si>
  <si>
    <t>Related Parties - Transactions</t>
  </si>
  <si>
    <t>Related Parties - Transactions [Abstract]</t>
  </si>
  <si>
    <t>RELATED PARTIES - TRANSACTIONS</t>
  </si>
  <si>
    <t xml:space="preserve">NOTE 11 - RELATED PARTIES - TRANSACTIONS: a. During each of the fiscal years of 2017, 2016 and 2015 the Company paid to directors $100, $92 and $47, respectively, as directors' fees. b. On July 1, 2008, the Subsidiary entered into two consulting agreements with KNRY Ltd. (“KNRY”), an Israeli company owned by the CEO, whereby the CEO and the CSO, through KNRY, provide services to the Company (the “Consulting Agreements”). The Consulting Agreements are both terminable by either party upon 60 days prior written notice. The Consulting Agreements, as amended, provide that KNRY will be reimbursed for reasonable expenses incurred in connection with performance of the Consulting Agreements and that the monthly consulting fee paid to the CEO and the CSO is NIS 127,570 ($35) and NIS 80,454 ($22), respectively. c. Balances with related parties: August 31, 2017 2016 Accounts payable and accrued expenses - KNRY $ - $ 48 d. Expenses to related parties: Year ended August 31, 2017 2016 2015 KNRY $ 868 $ 839 $ 586 </t>
  </si>
  <si>
    <t>Significant Accounting Policies (Policies)</t>
  </si>
  <si>
    <t>General</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November 30, 2015, the Compan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will end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The initial payment of $3,000 was received in January 2016. Following the achievement of certain milestones, the second and third payments of $6,500 and $4,000, respectively, were received in July 2016 and the fourth milestone payment of $4,000 was received in October 2016.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The following table summarizes the activities for deferred revenues for the years ended August 31, 2017 and 2016:
August 31,
2017 2016
Deferred revenue at the beginning of period $ 14,766 $ -
Amounts received 4,000 15,383
Amounts the Company was entitled to (24 ) 24
Revenue recognized (2,456 ) (641 )
Deferred revenue at the end of period 16,286 14,766
Less – current deferred revenue portion (2,449 ) (2,162 )
Non-current deferred revenue portion $ 13,837 $ 12,604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Basis of presentation</t>
  </si>
  <si>
    <t>b. Basis of presentation The consolidated financial statements have been prepared in accordance with generally accepted accounting principles in the United States of America (“U.S. GAAP”).</t>
  </si>
  <si>
    <t>Use of estimates in the preparation of financial statements</t>
  </si>
  <si>
    <t>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and to the expected product submission date for revenue recognition purposes.</t>
  </si>
  <si>
    <t>Functional currency</t>
  </si>
  <si>
    <t>d. Functional currency The currency of the primary economic environment in which the operations of the Company and its Subsidiary are conducted is the U.S. dollar (“$” or “dollar”). Therefore, the functional currency of the Company and its Subsidiary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t>Principles of consolidation</t>
  </si>
  <si>
    <t>e. Principles of consolidation The consolidated financial statements include the accounts of the Company and its Subsidiary. All inter-company transactions and balances have been eliminated in consolidation.</t>
  </si>
  <si>
    <t>Cash equivalents</t>
  </si>
  <si>
    <t>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t>
  </si>
  <si>
    <t>Fair value measurement</t>
  </si>
  <si>
    <t>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17,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August 31, 2017, the carrying amount of cash and cash equivalents, short-term deposits, other current assets, accounts payable and accrued expenses approximate their fair values due to the short-term maturities of these instruments. As of August 31, 2017, the carrying amount of long-term deposits approximates their fair values due to the stated interest rates which approximate market rates. The fair value of held to maturity bonds as presented in note 3 was based on a level 1 measurement. The amounts funded in respect of employee rights are stated at cash surrender value which approximates its fair value. There were no Level 3 items for the years ended August 31, 2017, 2016 and 2015.</t>
  </si>
  <si>
    <t>Marketable securities</t>
  </si>
  <si>
    <t>h. Marketable securities 1) Available-for-sale securities Available-for-sale equity securities are reported at fair value, with unrealized gains and losses, net of related tax recorded as a separate component of accumulated other comprehensive income (loss) in equity until realized. Unrealized losses that are considered to be other-than-temporary are charged to statement of operations as an impairment charge and are included in the consolidated statement of operations under impairment of available-for-sale securities. 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 Cost of the securities sold and amount reclassified out of accumulated other comprehensive income into financial income are determined by specific identification.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in the security.</t>
  </si>
  <si>
    <t>Concentration of credit risks</t>
  </si>
  <si>
    <t>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As of the date of issuing these financial statements, all amounts due from HTIT have been received, as described in note 1 above.</t>
  </si>
  <si>
    <t>Income taxes</t>
  </si>
  <si>
    <t>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t>
  </si>
  <si>
    <t>Revenue recognition</t>
  </si>
  <si>
    <t>k. Revenue recognition Revenue is recognized when delivery has occurred, evidence of an arrangement exists, title and risks and rewards for the products are transferred to the customer and collection is reasonably assured. Given the Company's continuing involvement through the expected product submission (June 2023), revenue from the License Agreement is recognized over the periods from which the Company is entitled to the respective payments, and through the expected product submission date.</t>
  </si>
  <si>
    <t>Cost of revenues</t>
  </si>
  <si>
    <t>l. Cost of revenues Cost of revenues consists of royalties related to the License Agreement with HTIT. The royalties are recognized when proceeds related to the License Agreement are received.</t>
  </si>
  <si>
    <t>Research and development, net</t>
  </si>
  <si>
    <t>m.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Grants received from the IIA and from the Bio-Jerusalem fund (“Bio-Jerusalem”) are recognized as grant income when the grants become receivable, provided there is reasonable assurance that the Company will comply with the conditions attached to the grant and there is reasonable assurance the grant will be received. The grants are deducted from the related research and development expenses as the costs are incurred and are presented in R&amp;D expenses, net. See also notes 6(j) and 6(k).</t>
  </si>
  <si>
    <t>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to consultants and other non-employees is measured on a final basis at the end of the related service period using the Black Scholes pricing model and is recognized over the related service period using the straight-line method. The Company elects to account for forfeitures as they occur.</t>
  </si>
  <si>
    <t>Loss per common share</t>
  </si>
  <si>
    <t>o.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total number of common stock options, warrants and RSUs excluded from the calculation of diluted net loss was 1,827 ,719</t>
  </si>
  <si>
    <t>Newly issued and recently adopted Accounting Pronouncements</t>
  </si>
  <si>
    <t>p. Newly issued and recently adopted Accounting Pronouncements
1)
In May 2014, the Financial Accounting Standards Board (“FASB”) issued Accounting Standards Update ("ASU") No. 2014-09 (Topic 606) “Revenue from Contracts with Customers” that will supersede most current revenue recognition guidance, including industry-specific guidance. The underlying principle of this ASU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will implement the guidance for annual period ending on August 31, 2019 (early adoption is permitted for the interim and annual periods beginning on or after December 15, 2016). The Company is currently evaluating the impact of the guidance on its consolidated financial statements.
2)
In January 2016, the FASB issued guidance on recognition and measurement of financial assets and financial liabilities (ASU No. 2016-01) that will supersede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guidance is effective in annual reporting periods beginning after December 15, 2017, including interim reporting periods within that reporting period. The Company will implement the guidance for annual period ending on August 31, 2019 (early adoption is permitted for the interim and annual periods beginning on or after December 15, 2016). The Company is currently evaluating the impact of the guidance on its consolidated financial statements.
3)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4)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is effective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
5)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ASU 2016-15 is effective for fiscal years beginning after December 15, 2017, including interim periods within those fiscal years. Early adoption is permitted, including adoption in an interim period. The Company is currently evaluating the impact of this new pronouncement on its consolidated financial statements.
6) In May 2017, the FASB issued ASU 2017-09, “Compensation - Stock Compensation (Topic 718) - Scope of Modification Accounting” ("ASU 2017-09"), which gives direction on which changes to the terms or conditions of share-based payment awards require an entity to apply modification accounting i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does not expect the implementation of this new pronouncement to have a material impact on its consolidated financial statements.</t>
  </si>
  <si>
    <t>Significant Accounting Policies (Tables)</t>
  </si>
  <si>
    <t>Schedule of activities for deferred revenues</t>
  </si>
  <si>
    <t xml:space="preserve">August 31,
2017 2016
Deferred revenue at the beginning of period $ 14,766 $ -
Amounts received 4,000 15,383
Amounts the Company was entitled to (24 ) 24
Revenue recognized (2,456 ) (641 )
Deferred revenue at the end of period 16,286 14,766
Less – current deferred revenue portion (2,449 ) (2,162 )
Non-current deferred revenue portion $ 13,837 $ 12,604 </t>
  </si>
  <si>
    <t>Short-Term Deposits (Tables)</t>
  </si>
  <si>
    <t>Schedule of short-term debt</t>
  </si>
  <si>
    <t xml:space="preserve"> August 31, 2017 2016 Annual Amount Annual Amount Dollar deposits 1.84-5.95 % $ 13,293 0.85-2 % $ 24,254</t>
  </si>
  <si>
    <t>Marketable Securities (Tables)</t>
  </si>
  <si>
    <t>Schedule of marketable securities include investments in equity securities</t>
  </si>
  <si>
    <t xml:space="preserve"> August 31, 2017 2016 Short-term: D.N.A (see b below) $ 996 $ 701 Held to maturity bonds (see c below) 1,864 2,154 $ 2,860 $ 2,855 Long-term: Held to maturity bonds (see c below) $ 2,151 $ 530</t>
  </si>
  <si>
    <t>Schedule of amortized cost and estimated fair value of held-to-maturity securities</t>
  </si>
  <si>
    <t xml:space="preserve">August 31, 2017
Amortized Gross
Estimated
Short-term:
Commercial bonds $ 1,823 $ (1 ) $ 1,822
Accrued interest 41 - 41
Long-term 2,151 - 2,151
$ 4,015 $ (1 ) $ 4,014
August 31, 2016
Amortized Gross
Estimated fair value
Short-term:
Commercial bonds $ 2,118 $ - $ 2,118
Accrued interest 36 - 36
Long-term 530 1 531
$ 2,684 $ 1 $ 2,685 </t>
  </si>
  <si>
    <t>Long-Term Deposits (Tables)</t>
  </si>
  <si>
    <t>Schedule of long-term deposits</t>
  </si>
  <si>
    <t xml:space="preserve"> August 31, 2017 2016 Bank deposits (see (1) below) $ 16,230 $ 11,038 Lease car deposits 1 4 Investment 1 1 $ 16,232 $ 11,043 (1) Represents U.S. dollar bank deposits which carry fixed annual interest rates between 2.06% to 2.56%, with maturities of more than one year from balance sheet date. The latest maturity date is during the year ending August 31, 2019.</t>
  </si>
  <si>
    <t>Accounts Payable and Accrued Expenses (Tables)</t>
  </si>
  <si>
    <t>Schedule of accounts payable and accrued expenses</t>
  </si>
  <si>
    <t xml:space="preserve">August 31,
2017 2016
Accounts payable $ 571 $ 365
Payroll and related accruals 97 66
Institutions 228 -
Accrued liabilities 1,593 980
Other 227 -
$ 2,716 $ 1,411 </t>
  </si>
  <si>
    <t>Stockholders' Equity (Tables)</t>
  </si>
  <si>
    <t>Schedule of warrant activity</t>
  </si>
  <si>
    <t xml:space="preserve"> 2017 2016 2015 Warrants Weighted- Warrants Weighted- Warrants Weighted- Warrants outstanding as of September 1 615,338 $ 5.92 981,940 $ 5.29 953,369 $ 5.15 Issued - $ - - $ - 28,571 $ 10.00 Exercised (248,882 ) $ 4.99 (331,054 ) $ 4.04 - $ - Expired (199,814 ) $ 6.82 (35,548 ) $ 6.00 - $ - Warrants outstanding as of August 31 166,642 $ 6.46 615,338 $ 5.92 981,940 $ 5.29 Warrants exercisable as of August 31 166,642 $ 6.46 615,338 $ 5.92 981,496 $ 5.29 </t>
  </si>
  <si>
    <t>Stock-Based Compensation (Tables)</t>
  </si>
  <si>
    <t>Schedule of fair value of option grant using the Black Scholes option-pricing model</t>
  </si>
  <si>
    <t xml:space="preserve"> For options granted in the year ended August 31 2017 2016 Expected option life (years) 5.00-10.00 10.00 Expected stock price volatility (%) 74.15-77.29 80.46 Risk free interest rate (%) 1.83-2.47 2.24 Expected dividend yield (%) 0.0 0.0 </t>
  </si>
  <si>
    <t>Schedule of stock options granted to employees and directors</t>
  </si>
  <si>
    <t xml:space="preserve"> Year ended August 31, 2017 2016 2015 Number of options Weighted Number Weighted Number Weighted $ $ $ Options outstanding at beginning of year 904,234 6.75 904,234 6.75 908,901 6.75 Changes during the year: Granted 427,497 7.51 - - - - Forfeited - - - - (3,297 ) 6.00 Expired (59,282 ) 10.27 Exercised 63,900 5 - - (1,370 ) 6.00 Options outstanding at end of year 1,208,549 6.94 904,234 6.75 904,234 6.75 Options exercisable at end of year 808,783 904,234 883,234 Weighted average fair value of options granted during the year $ 4.75 $ - $ - </t>
  </si>
  <si>
    <t>Schedule of options granted to employees and directors outstanding and exercisable</t>
  </si>
  <si>
    <t xml:space="preserve"> Range of Number Weighted Weighted Aggregate $ Years $ $ 1.00 to 6.00 442,671 3.92 4.74 1,730,803 6.48 to 7.88 635,959 7.09 7.47 751,863 8.57 to 12.45 129,919 7.12 11.85 1,600 1,208,549 5.93 6.94 2,484,266</t>
  </si>
  <si>
    <t>Schedule of stock options granted to non-employees outstanding</t>
  </si>
  <si>
    <t xml:space="preserve"> Year ended August 31, 2017 2016 2015 Number Weighted Number Weighted Number Weighted $ $ $ Options outstanding at beginning of year 29,668 8.35 40,286 7.29 62,221 7.13 Changes during the year: Granted 37,152 6.00 22,000 7.36 Exercised - - (18,718 ) 6.00 - - Forfeited - - (9,000 ) 7.36 Expired (11,334 ) 8.65 (4,900 ) 6.00 (21,935 ) 6.82 Options outstanding at end of year 55,486 6.71 29,668 8.35 40,286 7.29 Options exercisable at end of year 27,622 29,668 36,119 </t>
  </si>
  <si>
    <t>Schedule of concerning the options granted to non-employees outstanding and exercisable</t>
  </si>
  <si>
    <t xml:space="preserve"> Range of Number Weighted Weighted Aggregate $ Years $ $ 6.00 37,152 9.56 6.00 98,453 7.36 10,000 8.22 7.36 12,900 9.12 8,334 1.36 9.12 - 55,486 8.09 6.71 111,353 </t>
  </si>
  <si>
    <t>Schedule of activities for unvested RSUs granted to employees and directors</t>
  </si>
  <si>
    <t xml:space="preserve"> Year ended August 31, 2017 2016 2015 Number of RSUs Unvested at the beginning of period 201,669 313,216 - Granted 178,120 1,000 346,704 Vested and issued (159,353 ) (101,459 ) (33,488 ) Forfeited (22,160 ) (11,088 ) - Outstanding at the end of the period 198,276 201, 669 313,216 Vested and unissued (see notes 8a, 8c and 8j(2)) 164,636 152,656 72,808 </t>
  </si>
  <si>
    <t>Financial Income and Expenses (Tables)</t>
  </si>
  <si>
    <t>Schedule of financial income</t>
  </si>
  <si>
    <t xml:space="preserve"> Year ended August 31, 2017 2016 2015 Income from interest on deposits $ 657 $ 378 $ 160 Exchange rate differences 7 - - Income from interest on corporate bonds 128 96 8 $ 792 $ 474 $ 168 </t>
  </si>
  <si>
    <t>Schedule of financial expenses</t>
  </si>
  <si>
    <t xml:space="preserve"> Year ended August 31, 2017 2016 2015 Exchange rate differences $ 17 $ 17 $ 3 Bank commissions 6 11 9 Other 78 65 6 $ 101 $ 93 $ 18 </t>
  </si>
  <si>
    <t>Taxes on Income (Tables)</t>
  </si>
  <si>
    <t>Schedule of deferred income taxes</t>
  </si>
  <si>
    <t xml:space="preserve"> August 31, 2017 2016 2015 In respect of: Net operating loss carryforward $ 9,253 $ 9,219 $ 5,750 Research and development expenses 2,046 - 906 Less - valuation allowance (11,299 ) (9,219 ) (6,656 ) Net deferred tax assets $ - $ - $ - </t>
  </si>
  <si>
    <t>Schedule of income taxes included in the income statements</t>
  </si>
  <si>
    <t xml:space="preserve"> Year ended August 31, 2017 2016 2015 Loss before taxes on income: U.S. $ 1,115 $ 959 $ 1,226 Outside U.S. 8,965 8,670 6,007 $ 10,080 $ 9,629 $ 7,233 Taxes on income (tax benefit): Current: U.S. - (15 ) - Outside U.S. 400 1,350 (1 ) $ 400 $ 1,335 $ (1 )</t>
  </si>
  <si>
    <t>Schedule of reconciliation of income taxes</t>
  </si>
  <si>
    <t>Year ended August 31,
2017 2016 2015
Loss before income taxes as reported in the consolidated statement of comprehensive loss $ (10,080 ) $ (9,629 ) $ (7,233 )
Statutory tax benefit (3,528 ) (3,370 ) (2,531 )
Increase (decrease) in income taxes resulting from:
Change in the balance of the valuation allowance for deferred tax 2,080 2,563 1,599
Disallowable deductions 327 167 422
Influence of different tax rates and changes in tax rates applicable to the Subsidiary 1,121 640 510
Withholding tax, see note 10c above 400 1,350 -
Uncertain tax position - (15 ) (1 )
Taxes on income (tax benefit) for the reported year $ 400 $ 1,335 $ (1 )</t>
  </si>
  <si>
    <t>Schedule of unrecognized tax benefits activity</t>
  </si>
  <si>
    <t xml:space="preserve"> Year ended August 31, 2017 2016 2015 Balance at Beginning of Year $ 11 $ 26 27 Decrease in uncertain tax positions for the current year - (15 ) (1 ) Balance at End of Year $ 11 $ 11 $ 26 </t>
  </si>
  <si>
    <t>Schedule of valuation allowance rollforward</t>
  </si>
  <si>
    <t xml:space="preserve">Year ended August 31,
Balance at beginning of period Additions Balance at end of period
Allowance in respect of carryforward tax losses:
Year ended August 31, 2017 $ 9,219 $ 2,080 $ 11,299
Year ended August 31, 2016 $ 6,656 2,563 9,219
Year ended August 31, 2015 $ 5,578 $ 1,078 $ 6,656 </t>
  </si>
  <si>
    <t>Related Parties - Transactions (Tables)</t>
  </si>
  <si>
    <t>Schedule of balances with related parties</t>
  </si>
  <si>
    <t xml:space="preserve"> August 31, 2017 2016 Accounts payable and accrued expenses - KNRY $ - $ 48 </t>
  </si>
  <si>
    <t>Schedule of expenses to related parties</t>
  </si>
  <si>
    <t xml:space="preserve"> Year ended August 31, 2017 2016 2015 KNRY $ 868 $ 839 $ 586 </t>
  </si>
  <si>
    <t>Significant Accounting Policies (Details) - USD ($) $ in Thousands</t>
  </si>
  <si>
    <t>Deferred revenue at the beginning of period</t>
  </si>
  <si>
    <t>Amounts received</t>
  </si>
  <si>
    <t>Amounts the Company was entitled to</t>
  </si>
  <si>
    <t>Revenue recognized</t>
  </si>
  <si>
    <t>Deferred revenue at the end of period</t>
  </si>
  <si>
    <t>Less - current deferred revenue portion</t>
  </si>
  <si>
    <t>Non-current deferred revenue portion</t>
  </si>
  <si>
    <t>Significant Accounting Policies (Details Textual) - USD ($) $ in Thousands</t>
  </si>
  <si>
    <t>Oct. 31, 2016</t>
  </si>
  <si>
    <t>Jul. 31, 2016</t>
  </si>
  <si>
    <t>Jan. 31, 2016</t>
  </si>
  <si>
    <t>Dec. 28, 2015</t>
  </si>
  <si>
    <t>Nov. 30, 2015</t>
  </si>
  <si>
    <t>Jul. 31, 2015</t>
  </si>
  <si>
    <t>Significant Accounting Policies (Textual)</t>
  </si>
  <si>
    <t>Milestone payment received</t>
  </si>
  <si>
    <t>Number of common stock issued ,value</t>
  </si>
  <si>
    <t>Recognize revenue</t>
  </si>
  <si>
    <t>Securities excluded from the calculation of diluted net loss</t>
  </si>
  <si>
    <t>Stock Purchase Agreement [Member]</t>
  </si>
  <si>
    <t>Issuance expenses</t>
  </si>
  <si>
    <t>License Agreement [Member]</t>
  </si>
  <si>
    <t>Second Milestone [Member]</t>
  </si>
  <si>
    <t>Second Milestone [Member] | License Agreement [Member]</t>
  </si>
  <si>
    <t>Aggregate license costs</t>
  </si>
  <si>
    <t>Deferred costs</t>
  </si>
  <si>
    <t>Third Milestone [Member]</t>
  </si>
  <si>
    <t>Forth milestone [Member]</t>
  </si>
  <si>
    <t>HTIT [Member]</t>
  </si>
  <si>
    <t>Percentages of royalties on net sales</t>
  </si>
  <si>
    <t>10.00%</t>
  </si>
  <si>
    <t>License costs payable</t>
  </si>
  <si>
    <t>Amount paid subject to the Company entering into certain agreements</t>
  </si>
  <si>
    <t>Payable upon achievement of certain milestones and conditions</t>
  </si>
  <si>
    <t>Royalty commitment description</t>
  </si>
  <si>
    <t>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si>
  <si>
    <t>Royalty term</t>
  </si>
  <si>
    <t>15 years</t>
  </si>
  <si>
    <t>Non-refundable amount</t>
  </si>
  <si>
    <t>HTIT [Member] | Stock Purchase Agreement [Member]</t>
  </si>
  <si>
    <t>Number of common stock issued</t>
  </si>
  <si>
    <t>Short-Term Deposits (Details) - Dollar Deposits [Member] - USD ($) $ in Thousands</t>
  </si>
  <si>
    <t>Short-term Debt [Line Items]</t>
  </si>
  <si>
    <t>Short-term deposits</t>
  </si>
  <si>
    <t>Minimum [Member]</t>
  </si>
  <si>
    <t>Annual interest rate</t>
  </si>
  <si>
    <t>1.84%</t>
  </si>
  <si>
    <t>0.85%</t>
  </si>
  <si>
    <t>Maximum [Member]</t>
  </si>
  <si>
    <t>5.95%</t>
  </si>
  <si>
    <t>2.00%</t>
  </si>
  <si>
    <t>Marketable Securities (Details) - USD ($) $ in Thousands</t>
  </si>
  <si>
    <t>Short-term:</t>
  </si>
  <si>
    <t>D.N.A (see b below)</t>
  </si>
  <si>
    <t>Held to maturity bonds (see c below)</t>
  </si>
  <si>
    <t>Long-term:</t>
  </si>
  <si>
    <t>Marketable Securities (Details 1) - USD ($) $ in Thousands</t>
  </si>
  <si>
    <t>Marketable Securities, Current [Abstract]</t>
  </si>
  <si>
    <t>Maturity securities Amortized cost</t>
  </si>
  <si>
    <t>Maturity securities Gross unrealized gains (losses)</t>
  </si>
  <si>
    <t>Maturity securities Estimated fair value</t>
  </si>
  <si>
    <t>Long-term [Member]</t>
  </si>
  <si>
    <t>Accrued interest [Member] | Short-term [Member]</t>
  </si>
  <si>
    <t>Commercial bonds [Member] | Short-term [Member]</t>
  </si>
  <si>
    <t>Marketable Securities (Details Textual) - USD ($) $ in Thousands</t>
  </si>
  <si>
    <t>Marketable Securities (Textual)</t>
  </si>
  <si>
    <t>Percentage of ownership interest</t>
  </si>
  <si>
    <t>7.90%</t>
  </si>
  <si>
    <t>Cost of securities</t>
  </si>
  <si>
    <t>Yield to cost rates</t>
  </si>
  <si>
    <t>1.87%</t>
  </si>
  <si>
    <t>1.80%</t>
  </si>
  <si>
    <t>1.30%</t>
  </si>
  <si>
    <t>0.96%</t>
  </si>
  <si>
    <t>Long-Term Deposits (Details) - USD ($) $ in Thousands</t>
  </si>
  <si>
    <t>Bank deposits</t>
  </si>
  <si>
    <t>Lease car deposits</t>
  </si>
  <si>
    <t>Investment</t>
  </si>
  <si>
    <t>Total long term deposits and investment</t>
  </si>
  <si>
    <t>Represents U.S. dollar bank deposits which carry fixed annual interest rates between 2.06% to 2.56%, with maturities of more than one year from balance sheet date. The latest maturity date is during the year ending August 31, 2019.</t>
  </si>
  <si>
    <t>Long-Term Deposits (Details Textual)</t>
  </si>
  <si>
    <t>Long Term Deposits (Textual)</t>
  </si>
  <si>
    <t>Maturity date</t>
  </si>
  <si>
    <t>Aug. 31,
		2019</t>
  </si>
  <si>
    <t>Bank deposits interest rate</t>
  </si>
  <si>
    <t>2.56%</t>
  </si>
  <si>
    <t>2.06%</t>
  </si>
  <si>
    <t>Accounts Payable and Accrued Expenses (Details) - USD ($) $ in Thousands</t>
  </si>
  <si>
    <t>Accounts payable</t>
  </si>
  <si>
    <t>Payroll and related accruals</t>
  </si>
  <si>
    <t>Institutions</t>
  </si>
  <si>
    <t>Accrued liabilities</t>
  </si>
  <si>
    <t>Other</t>
  </si>
  <si>
    <t>Total accounts payable and accrued expenses</t>
  </si>
  <si>
    <t>Commitments (Details) $ in Thousands</t>
  </si>
  <si>
    <t>May 03, 2017shares</t>
  </si>
  <si>
    <t>Oct. 01, 2016</t>
  </si>
  <si>
    <t>Jun. 13, 2016USD ($)</t>
  </si>
  <si>
    <t>Jun. 13, 2016EUR (€)</t>
  </si>
  <si>
    <t>May 11, 2016USD ($)</t>
  </si>
  <si>
    <t>Mar. 03, 2016USD ($)</t>
  </si>
  <si>
    <t>Mar. 03, 2016CHF (SFr)</t>
  </si>
  <si>
    <t>Mar. 03, 2014USD ($)</t>
  </si>
  <si>
    <t>Feb. 21, 2017USD ($)</t>
  </si>
  <si>
    <t>Jul. 24, 2016USD ($)</t>
  </si>
  <si>
    <t>Mar. 31, 2011USD ($)shares</t>
  </si>
  <si>
    <t>Aug. 31, 2017USD ($)shares</t>
  </si>
  <si>
    <t>Aug. 31, 2017EUR (€)shares</t>
  </si>
  <si>
    <t>Aug. 31, 2017CHF (SFr)shares</t>
  </si>
  <si>
    <t>Aug. 31, 2016USD ($)</t>
  </si>
  <si>
    <t>Aug. 31, 2015USD ($)</t>
  </si>
  <si>
    <t>Feb. 15, 2011</t>
  </si>
  <si>
    <t>Long-term Purchase Commitment [Line Items]</t>
  </si>
  <si>
    <t>Commitments for consulting services</t>
  </si>
  <si>
    <t>Options granted | shares</t>
  </si>
  <si>
    <t>Total revenue</t>
  </si>
  <si>
    <t>Research and development expense</t>
  </si>
  <si>
    <t>Office Building [Member]</t>
  </si>
  <si>
    <t>Operating lease term</t>
  </si>
  <si>
    <t>60 months</t>
  </si>
  <si>
    <t>Lease expenses</t>
  </si>
  <si>
    <t>Lessee, description</t>
  </si>
  <si>
    <t>The annual lease payment will be New Israeli Shekel ("NIS") 119,000 ($33) from October 2016 through September 2018 and NIS 132,000 ($37) from October 2018 through September 2021, and will be linked to the increase in the Israeli consumer price index ("CPI") (as of August 31, 2017, the future lease payments until the expiration of the lease agreement will be $143, based on the exchange rate as of August 31, 2017).</t>
  </si>
  <si>
    <t>Bio Jerusalem [Member]</t>
  </si>
  <si>
    <t>Royalty percentage</t>
  </si>
  <si>
    <t>4.00%</t>
  </si>
  <si>
    <t>Royalty percentage maximum percentage of grants received</t>
  </si>
  <si>
    <t>100.00%</t>
  </si>
  <si>
    <t>Grants receivable</t>
  </si>
  <si>
    <t>Grants received</t>
  </si>
  <si>
    <t>Royalty expenses</t>
  </si>
  <si>
    <t>Israel Innovation Authority [Member]</t>
  </si>
  <si>
    <t>3.50%</t>
  </si>
  <si>
    <t>Israel Innovation Authority [Member] | Minimum [Member]</t>
  </si>
  <si>
    <t>Israel Innovation Authority [Member] | Maximum [Member]</t>
  </si>
  <si>
    <t>150.00%</t>
  </si>
  <si>
    <t>Entera Bio [Member] | D.N.A. [Member]</t>
  </si>
  <si>
    <t>Ownership percentage retained</t>
  </si>
  <si>
    <t>3.00%</t>
  </si>
  <si>
    <t>Ordinary shares received | shares</t>
  </si>
  <si>
    <t>8.00%</t>
  </si>
  <si>
    <t>Cost method investment</t>
  </si>
  <si>
    <t>Advisor [Member]</t>
  </si>
  <si>
    <t>Capitalized cost</t>
  </si>
  <si>
    <t>Shares issued for services | shares</t>
  </si>
  <si>
    <t>First Master Service Agreement [Member]</t>
  </si>
  <si>
    <t>Commitments for bonus payments upon achieving certain milestones</t>
  </si>
  <si>
    <t>Third Master Service Agreement [Member]</t>
  </si>
  <si>
    <t>Fourth Master Service Agreement [Member]</t>
  </si>
  <si>
    <t>Non refundable revenue</t>
  </si>
  <si>
    <t>Proposal Agreement [Member]</t>
  </si>
  <si>
    <t>Development and production on capsules</t>
  </si>
  <si>
    <t>General Technical Agreement [Member]</t>
  </si>
  <si>
    <t>Stockholders' Equity (Details) - Warrant [Member] - $ / shares</t>
  </si>
  <si>
    <t>Warrants</t>
  </si>
  <si>
    <t>Warrants outstanding</t>
  </si>
  <si>
    <t>Issued</t>
  </si>
  <si>
    <t>Exercised</t>
  </si>
  <si>
    <t>Expired</t>
  </si>
  <si>
    <t>Warrants exercisable</t>
  </si>
  <si>
    <t>Weighted-Average Exercise Price</t>
  </si>
  <si>
    <t>Weighted-Average Exercise Price, Warrants outstanding</t>
  </si>
  <si>
    <t>Weighted-Average Exercise Price, Warrants exercisable</t>
  </si>
  <si>
    <t>Stockholders' Equity (Details Textual) - USD ($) $ / shares in Units, $ in Thousands</t>
  </si>
  <si>
    <t>Jun. 30, 2015</t>
  </si>
  <si>
    <t>Jun. 05, 2015</t>
  </si>
  <si>
    <t>Apr. 02, 2015</t>
  </si>
  <si>
    <t>Nov. 03, 2014</t>
  </si>
  <si>
    <t>Oct. 31, 2014</t>
  </si>
  <si>
    <t>Oct. 31, 2017</t>
  </si>
  <si>
    <t>Sep. 30, 2017</t>
  </si>
  <si>
    <t>Stockholders' Equity (Textual)</t>
  </si>
  <si>
    <t>Net proceeds from offering</t>
  </si>
  <si>
    <t>Common stock offering price</t>
  </si>
  <si>
    <t>Percentage of commission</t>
  </si>
  <si>
    <t>Purchase of warrants, Shares</t>
  </si>
  <si>
    <t>Number of shares sold</t>
  </si>
  <si>
    <t>Subsequent Event [Member]</t>
  </si>
  <si>
    <t>Aggregate of common stock, shares</t>
  </si>
  <si>
    <t>Purchase price per share</t>
  </si>
  <si>
    <t>Placement agent's commissions</t>
  </si>
  <si>
    <t>Engagement Letter [Member]</t>
  </si>
  <si>
    <t>Common stock price</t>
  </si>
  <si>
    <t>Sale of stock, description</t>
  </si>
  <si>
    <t>The Overallotment Right shall be exercisable beginning December 10, 2015, and shall remain exercisable until December 10, 2016. Pursuant to the Engagement Letter, HCW received, for its services in the June 2015 Offering, a fee equal to 7% of the gross proceeds raised in the June 2015 Offering and an expense allowance of 1% of the gross proceeds raised in the June 2015 Offering.</t>
  </si>
  <si>
    <t>Exercise price</t>
  </si>
  <si>
    <t>Exercisable expiration period</t>
  </si>
  <si>
    <t>3 years</t>
  </si>
  <si>
    <t>Private Placement [Member]</t>
  </si>
  <si>
    <t>Investment warrants expiration date</t>
  </si>
  <si>
    <t>Jun. 10,
		2018</t>
  </si>
  <si>
    <t>Nov. 2,
		2017</t>
  </si>
  <si>
    <t>Stock-Based Compensation (Details) - Options [Member]</t>
  </si>
  <si>
    <t>Schedule of fair value of each option grant using the Black Scholes option-pricing model</t>
  </si>
  <si>
    <t>Expected option life (years)</t>
  </si>
  <si>
    <t>10 years</t>
  </si>
  <si>
    <t>Expected stock price volatility (%)</t>
  </si>
  <si>
    <t>80.46%</t>
  </si>
  <si>
    <t>Risk free interest rate (%)</t>
  </si>
  <si>
    <t>2.24%</t>
  </si>
  <si>
    <t>Expected dividend yield (%)</t>
  </si>
  <si>
    <t>0.00%</t>
  </si>
  <si>
    <t>77.29%</t>
  </si>
  <si>
    <t>2.47%</t>
  </si>
  <si>
    <t>5 years</t>
  </si>
  <si>
    <t>74.15%</t>
  </si>
  <si>
    <t>1.83%</t>
  </si>
  <si>
    <t>Stock-Based Compensation (Details 1) - $ / shares</t>
  </si>
  <si>
    <t>Changes during the year:</t>
  </si>
  <si>
    <t>Granted</t>
  </si>
  <si>
    <t>Employees and Directors [Member]</t>
  </si>
  <si>
    <t>Number of options</t>
  </si>
  <si>
    <t>Options outstanding at beginning of year</t>
  </si>
  <si>
    <t>Forfeited</t>
  </si>
  <si>
    <t>Options outstanding at end of year</t>
  </si>
  <si>
    <t>Options exercisable at end of year</t>
  </si>
  <si>
    <t>Weighted average fair value of options granted during the year</t>
  </si>
  <si>
    <t>Weighted average exercise price</t>
  </si>
  <si>
    <t>Stock-Based Compensation (Details 2) $ / shares in Units, $ in Thousands</t>
  </si>
  <si>
    <t>Aug. 31, 2017USD ($)$ / sharesshares</t>
  </si>
  <si>
    <t>Share-based Compensation, Shares Authorized under Stock Option Plans, Exercise Price Range [Line Items]</t>
  </si>
  <si>
    <t>Number outstanding | shares</t>
  </si>
  <si>
    <t>Weighted Average Remaining Contractual Life</t>
  </si>
  <si>
    <t>5 years 11 months 4 days</t>
  </si>
  <si>
    <t>Weighted average exercise price | $ / shares</t>
  </si>
  <si>
    <t>Aggregate intrinsic value | $</t>
  </si>
  <si>
    <t>Employees and Directors [Member] | 1.00 to 6.00 [Member]</t>
  </si>
  <si>
    <t>3 years 11 months 1 day</t>
  </si>
  <si>
    <t>Employees and Directors [Member] | 6.48 to 7.88 [Member]</t>
  </si>
  <si>
    <t>7 years 1 month 2 days</t>
  </si>
  <si>
    <t>Employees and Directors [Member] | 8.57 to 12.45 [Member]</t>
  </si>
  <si>
    <t>7 years 1 month 13 days</t>
  </si>
  <si>
    <t>Non-employees [Member]</t>
  </si>
  <si>
    <t>8 years 1 month 2 days</t>
  </si>
  <si>
    <t>Non-employees [Member] | 6.00 [Member]</t>
  </si>
  <si>
    <t>9 years 6 months 21 days</t>
  </si>
  <si>
    <t>Non-employees [Member] | 7.36 [Member]</t>
  </si>
  <si>
    <t>8 years 2 months 19 days</t>
  </si>
  <si>
    <t>Non-employees [Member] | 9.12 [Member]</t>
  </si>
  <si>
    <t>1 year 4 months 9 days</t>
  </si>
  <si>
    <t>Stock-Based Compensation (Details 3) - $ / shares</t>
  </si>
  <si>
    <t>Non Employees [Member]</t>
  </si>
  <si>
    <t>Changes In Weighted Average Exercise Price During Year [Abstract]</t>
  </si>
  <si>
    <t>Stock-Based Compensation (Details 4) - Restricted Stock Units (RSUs) [Member] - Employees And Directors [Member] - shares</t>
  </si>
  <si>
    <t>Share-based Compensation Arrangement by Share-based Payment Award [Line Items]</t>
  </si>
  <si>
    <t>Unvested at the beginning of period</t>
  </si>
  <si>
    <t>Vested and issued</t>
  </si>
  <si>
    <t>Outstanding at the end of the period</t>
  </si>
  <si>
    <t>Vested and unissued (see notes 8a, 8c and 8j(2))</t>
  </si>
  <si>
    <t>Stock-Based Compensation (Details Textual) $ / shares in Units, $ in Thousands</t>
  </si>
  <si>
    <t>Feb. 09, 2017USD ($)$ / sharesshares</t>
  </si>
  <si>
    <t>Nov. 01, 2016USD ($)Installments$ / sharesshares</t>
  </si>
  <si>
    <t>Aug. 03, 2016shares</t>
  </si>
  <si>
    <t>Jan. 31, 2016shares</t>
  </si>
  <si>
    <t>Dec. 01, 2015shares</t>
  </si>
  <si>
    <t>Feb. 28, 2015Installmentsshares</t>
  </si>
  <si>
    <t>Feb. 23, 2015USD ($)Installments$ / sharesshares</t>
  </si>
  <si>
    <t>Dec. 31, 2014Installmentsshares</t>
  </si>
  <si>
    <t>Nov. 13, 2014USD ($)Installments$ / sharesshares</t>
  </si>
  <si>
    <t>Jul. 19, 2017USD ($)$ / sharesshares</t>
  </si>
  <si>
    <t>Jun. 30, 2017USD ($)Installments$ / sharesshares</t>
  </si>
  <si>
    <t>Mar. 20, 2017USD ($)Installments$ / sharesshares</t>
  </si>
  <si>
    <t>Dec. 31, 2016Installmentsshares</t>
  </si>
  <si>
    <t>Aug. 24, 2016shares</t>
  </si>
  <si>
    <t>Dec. 31, 2015Installmentsshares</t>
  </si>
  <si>
    <t>Nov. 19, 2015$ / sharesshares</t>
  </si>
  <si>
    <t>Mar. 31, 2015Installmentsshares</t>
  </si>
  <si>
    <t>Aug. 31, 2016USD ($)$ / sharesshares</t>
  </si>
  <si>
    <t>Aug. 31, 2015USD ($)$ / sharesshares</t>
  </si>
  <si>
    <t>Aug. 31, 2014shares</t>
  </si>
  <si>
    <t>Apr. 30, 2017shares</t>
  </si>
  <si>
    <t>Stock-Based Compensation (Textual)</t>
  </si>
  <si>
    <t>Options granted</t>
  </si>
  <si>
    <t>Stock based compensation | $</t>
  </si>
  <si>
    <t>Intrinsic value of options exercised | $</t>
  </si>
  <si>
    <t>CEO [Member]</t>
  </si>
  <si>
    <t>Number of installments | Installments</t>
  </si>
  <si>
    <t>Options granted, exercise price | $ / shares</t>
  </si>
  <si>
    <t>Fair value of options granted | $</t>
  </si>
  <si>
    <t>Number of options to vest each installment</t>
  </si>
  <si>
    <t>Expiration date</t>
  </si>
  <si>
    <t>Jun. 30,
		2027</t>
  </si>
  <si>
    <t>Expected dividend yield</t>
  </si>
  <si>
    <t>Expected volatility</t>
  </si>
  <si>
    <t>75.00%</t>
  </si>
  <si>
    <t>Risk-free interest rate</t>
  </si>
  <si>
    <t>2.34%</t>
  </si>
  <si>
    <t>Expected term</t>
  </si>
  <si>
    <t>Maximum term of the options</t>
  </si>
  <si>
    <t>2 years 18 days</t>
  </si>
  <si>
    <t>Unrecognized compensation expense | $</t>
  </si>
  <si>
    <t>RSU forfeited</t>
  </si>
  <si>
    <t>Amended and Restated 2008 Stock Incentive Plan [Member]</t>
  </si>
  <si>
    <t>Number of shares reserved for grant</t>
  </si>
  <si>
    <t>December 31, 2019 [Member] | CEO [Member]</t>
  </si>
  <si>
    <t>Quoted closing market share price | $ / shares</t>
  </si>
  <si>
    <t>December 31, 2018 [Member] | CEO [Member]</t>
  </si>
  <si>
    <t>December 31, 2017 [Member] | CEO [Member]</t>
  </si>
  <si>
    <t>Restricted stock units [Member]</t>
  </si>
  <si>
    <t>Debt instrument, description</t>
  </si>
  <si>
    <t>18 equal monthly installments of 1,500 shares each, commencing November 30, 2016 and 17,000 shares on each of April 30, 2017 and 2018.</t>
  </si>
  <si>
    <t>Restricted stock units [Member] | One installment</t>
  </si>
  <si>
    <t>CEO and CSO [Member]</t>
  </si>
  <si>
    <t>Vested and outstanding RSUs</t>
  </si>
  <si>
    <t>CEO and CSO [Member] | Restricted stock units [Member]</t>
  </si>
  <si>
    <t>Options vested</t>
  </si>
  <si>
    <t>Fair value of restricted stock units | $</t>
  </si>
  <si>
    <t>CEO and CSO [Member] | Restricted stock units [Member] | One installment</t>
  </si>
  <si>
    <t>CEO and CSO [Member] | Restricted stock units [Member] | 22 equal monthly installments</t>
  </si>
  <si>
    <t>Board of Directors [Member]</t>
  </si>
  <si>
    <t>Number of vesting installments | Installments</t>
  </si>
  <si>
    <t>2.14%</t>
  </si>
  <si>
    <t>6 years 2 months 5 days</t>
  </si>
  <si>
    <t>Board of Directors [Member] | Non Employees [Member]</t>
  </si>
  <si>
    <t>1 year 6 months</t>
  </si>
  <si>
    <t>Board of Directors [Member] | December 31, 2019 [Member]</t>
  </si>
  <si>
    <t>Board of Directors [Member] | December 31, 2018 [Member]</t>
  </si>
  <si>
    <t>Board of Directors [Member] | December 31, 2017 [Member]</t>
  </si>
  <si>
    <t>Board of Directors [Member] | December 31, 2020 [Member]</t>
  </si>
  <si>
    <t>Board of Directors [Member] | Restricted stock units [Member] | Second Installment [Member]</t>
  </si>
  <si>
    <t>RSU vested</t>
  </si>
  <si>
    <t>Subsidiary Employees Three [Member]</t>
  </si>
  <si>
    <t>74.65%</t>
  </si>
  <si>
    <t>74.77%</t>
  </si>
  <si>
    <t>1.89%</t>
  </si>
  <si>
    <t>6 years</t>
  </si>
  <si>
    <t>Subsidiary Employees Three [Member] | Restricted stock units [Member]</t>
  </si>
  <si>
    <t>Share-based Compensation awards granted</t>
  </si>
  <si>
    <t>Subsidiary Employees Three [Member] | Restricted stock units [Member] | One installment</t>
  </si>
  <si>
    <t>Subsidiary Employees Three [Member] | Restricted stock units [Member] | 22 equal monthly installments</t>
  </si>
  <si>
    <t>Board of Directors Four [Member]</t>
  </si>
  <si>
    <t>Feb. 9,
		2027</t>
  </si>
  <si>
    <t>1.88%</t>
  </si>
  <si>
    <t>Options vested expiration description</t>
  </si>
  <si>
    <t>(a) 16,337 options at an exercise price of $1 per share (lower than the traded market price of $6.23 on the date of grant). The fair value of these options on the date of grant was $90, using the Black Scholes option-pricing model and was based on the following assumptions: Stock price of $6.23; dividend yield of 0% for all years; expected volatility of 77.29%; risk-free interest rates of 1.88%; and expected term of 5 years; (b) 11,394 options at an exercise price of $6.23 per share (equivalent to the traded market price on the date of grant).</t>
  </si>
  <si>
    <t>Board of Directors Four [Member] | Restricted stock units [Member]</t>
  </si>
  <si>
    <t>RSUs granted to each director</t>
  </si>
  <si>
    <t>Consultants [Member]</t>
  </si>
  <si>
    <t>Mar. 20,
		2027</t>
  </si>
  <si>
    <t>73.62%</t>
  </si>
  <si>
    <t>2.12%</t>
  </si>
  <si>
    <t>9 years 7 months 6 days</t>
  </si>
  <si>
    <t>Unvested options forfeited</t>
  </si>
  <si>
    <t>In addition, the expiration date of the 3,000 vested options was updated to November 3, 2016 (3 months following the termination date of the agreement).</t>
  </si>
  <si>
    <t>Consultants [Member] | One installment</t>
  </si>
  <si>
    <t>Two Consultants [Member]</t>
  </si>
  <si>
    <t>Nov. 19,
		2025</t>
  </si>
  <si>
    <t>Two Consultants [Member] | One installment</t>
  </si>
  <si>
    <t>Two Consultants [Member] | Twelve Equal Installments [Member]</t>
  </si>
  <si>
    <t>CSO [Member]</t>
  </si>
  <si>
    <t>(a) 75,000 RSUs representing a right to receive shares of the Company's common stock which vested immediately, have an exercise price of $0.012 per share of common stock and expire on June 30, 2027. The total fair value of these RSUs on the date of grant was $582, using the quoted closing market share price of $7.77 on the Nasdaq Capital Market on the date of grant; The shares of common stock underlying the RSUs will be issued upon request of the grantee. As of August 31, 2017, none of these RSUs were exercised. (b) options to purchase an aggregate of 69,999 shares of the Company, at an exercise price of $7.77 per share (equivalent to the traded market price on the date of grant).</t>
  </si>
  <si>
    <t>CSO [Member] | December 31, 2019 [Member]</t>
  </si>
  <si>
    <t>CSO [Member] | December 31, 2018 [Member]</t>
  </si>
  <si>
    <t>CSO [Member] | December 31, 2017 [Member]</t>
  </si>
  <si>
    <t>Financial Income and Expenses (Details) - USD ($) $ in Thousands</t>
  </si>
  <si>
    <t>Financial income</t>
  </si>
  <si>
    <t>Income from interest on deposits</t>
  </si>
  <si>
    <t>Exchange rate differences</t>
  </si>
  <si>
    <t>Income from interest on corporate bonds</t>
  </si>
  <si>
    <t>Financial Income and Expenses (Details 1) - USD ($) $ in Thousands</t>
  </si>
  <si>
    <t>Financial expenses</t>
  </si>
  <si>
    <t>Bank commissions</t>
  </si>
  <si>
    <t>Taxes on Income (Details) - USD ($) $ in Thousands</t>
  </si>
  <si>
    <t>Net operating loss carryforward</t>
  </si>
  <si>
    <t>Research and development expenses</t>
  </si>
  <si>
    <t>Less - valuation allowance</t>
  </si>
  <si>
    <t>Net deferred tax assets</t>
  </si>
  <si>
    <t>Taxes on Income (Details 1) - USD ($) $ in Thousands</t>
  </si>
  <si>
    <t>Loss before taxes on income:</t>
  </si>
  <si>
    <t>U.S.</t>
  </si>
  <si>
    <t>Outside U.S.</t>
  </si>
  <si>
    <t>Current:</t>
  </si>
  <si>
    <t>Income tax expenses (benefit), Total</t>
  </si>
  <si>
    <t>Taxes on Income (Details 2) - USD ($) $ in Thousands</t>
  </si>
  <si>
    <t>Loss before income taxes as reported in the consolidated statement of comprehensive loss</t>
  </si>
  <si>
    <t>Statutory tax benefit</t>
  </si>
  <si>
    <t>Increase (decrease) in income taxes resulting from:</t>
  </si>
  <si>
    <t>Change in the balance of the valuation allowance for deferred tax</t>
  </si>
  <si>
    <t>Disallowable deductions</t>
  </si>
  <si>
    <t>Influence of different tax rates and changes in tax rates applicable to the Subsidiary</t>
  </si>
  <si>
    <t>Withholding tax, see note 10c above</t>
  </si>
  <si>
    <t>Uncertain tax position</t>
  </si>
  <si>
    <t>Taxes on Income (Details 3) - USD ($) $ in Thousands</t>
  </si>
  <si>
    <t>Balance at Beginning of Year</t>
  </si>
  <si>
    <t>Decrease in uncertain tax positions for the current year</t>
  </si>
  <si>
    <t>Balance at End of Year</t>
  </si>
  <si>
    <t>Taxes on Income (Details 4) - USD ($) $ in Thousands</t>
  </si>
  <si>
    <t>Deferred Tax Assets, Net of Valuation Allowance [Abstract]</t>
  </si>
  <si>
    <t>Balance at beginning of period</t>
  </si>
  <si>
    <t>Balance at end of period</t>
  </si>
  <si>
    <t>Year ended August 31, 2017 [Member]</t>
  </si>
  <si>
    <t>Additions</t>
  </si>
  <si>
    <t>Year ended August 31, 2016 [Member]</t>
  </si>
  <si>
    <t>Year ended August 31, 2015 [Member]</t>
  </si>
  <si>
    <t>Taxes on Income (Details Textual) - USD ($) $ in Thousands</t>
  </si>
  <si>
    <t>Taxes on income (Textual)</t>
  </si>
  <si>
    <t>Carryforward tax losses expire</t>
  </si>
  <si>
    <t>Net loss carryforward will expire years, Description</t>
  </si>
  <si>
    <t>2025 through 2037.</t>
  </si>
  <si>
    <t>Taxes on income</t>
  </si>
  <si>
    <t>Corporate taxation in the U.S. [Member]</t>
  </si>
  <si>
    <t>Corporate tax rate</t>
  </si>
  <si>
    <t>35.00%</t>
  </si>
  <si>
    <t>Accumulated tax loss carryforward</t>
  </si>
  <si>
    <t>20 years</t>
  </si>
  <si>
    <t>2013 through 2017.</t>
  </si>
  <si>
    <t>Corporate taxation in Israel [Member]</t>
  </si>
  <si>
    <t>24.00%</t>
  </si>
  <si>
    <t>25.00%</t>
  </si>
  <si>
    <t>26.50%</t>
  </si>
  <si>
    <t>Related Parties - Transactions (Details) - USD ($) $ in Thousands</t>
  </si>
  <si>
    <t>Related Party Transaction [Line Items]</t>
  </si>
  <si>
    <t>Accounts payable and accrued expenses - KNRY</t>
  </si>
  <si>
    <t>KNRY [Member]</t>
  </si>
  <si>
    <t>Related Parties - Transactions (Details 1) - USD ($)</t>
  </si>
  <si>
    <t>Expenses to related parties</t>
  </si>
  <si>
    <t>Related Parties - Transactions (Details Textual) $ in Thousands</t>
  </si>
  <si>
    <t>Jul. 01, 2008</t>
  </si>
  <si>
    <t>Aug. 31, 2017USD ($)</t>
  </si>
  <si>
    <t>Aug. 31, 2017ILS (₪)</t>
  </si>
  <si>
    <t>Related Parties Transactions (Textual)</t>
  </si>
  <si>
    <t>Directors fees</t>
  </si>
  <si>
    <t>Consulting agreements, description</t>
  </si>
  <si>
    <t>The Consulting Agreements are both terminable by either party upon 60 days prior written notice. The Consulting Agreements, as amended, provide that KNRY will be reimbursed for reasonable expenses incurred in connection with performance of the Consulting Agreements and that the monthly consulting fee paid to the CEO and the CSO is NIS 127,570 ($35) and NIS 80,454 ($22), respectively.</t>
  </si>
  <si>
    <t>Monthly consulting fe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SFr &quot;#,##0_);_(&quot;SFr &quot;(#,##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3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6748843</v>
      </c>
    </row>
    <row r="18" spans="1:4">
      <c r="A18" s="4" t="s">
        <v>30</v>
      </c>
      <c r="C18" s="5" t="n">
        <v>14306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03</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24</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69</v>
      </c>
      <c r="C3" s="6" t="n">
        <v>3907</v>
      </c>
    </row>
    <row r="4" spans="1:3">
      <c r="A4" s="4" t="s">
        <v>35</v>
      </c>
      <c r="B4" s="5" t="n">
        <v>13293</v>
      </c>
      <c r="C4" s="5" t="n">
        <v>24254</v>
      </c>
    </row>
    <row r="5" spans="1:3">
      <c r="A5" s="4" t="s">
        <v>36</v>
      </c>
      <c r="B5" s="5" t="n">
        <v>2860</v>
      </c>
      <c r="C5" s="5" t="n">
        <v>2855</v>
      </c>
    </row>
    <row r="6" spans="1:3">
      <c r="A6" s="4" t="s">
        <v>37</v>
      </c>
      <c r="B6" s="5" t="n">
        <v>16</v>
      </c>
      <c r="C6" s="5" t="n">
        <v>16</v>
      </c>
    </row>
    <row r="7" spans="1:3">
      <c r="A7" s="4" t="s">
        <v>38</v>
      </c>
      <c r="B7" s="5" t="n">
        <v>159</v>
      </c>
      <c r="C7" s="5" t="n">
        <v>198</v>
      </c>
    </row>
    <row r="8" spans="1:3">
      <c r="A8" s="4" t="s">
        <v>39</v>
      </c>
      <c r="B8" s="5" t="n">
        <v>20297</v>
      </c>
      <c r="C8" s="5" t="n">
        <v>31230</v>
      </c>
    </row>
    <row r="9" spans="1:3">
      <c r="A9" s="3" t="s">
        <v>40</v>
      </c>
    </row>
    <row r="10" spans="1:3">
      <c r="A10" s="4" t="s">
        <v>41</v>
      </c>
      <c r="B10" s="5" t="n">
        <v>16232</v>
      </c>
      <c r="C10" s="5" t="n">
        <v>11043</v>
      </c>
    </row>
    <row r="11" spans="1:3">
      <c r="A11" s="4" t="s">
        <v>42</v>
      </c>
      <c r="B11" s="5" t="n">
        <v>2151</v>
      </c>
      <c r="C11" s="5" t="n">
        <v>530</v>
      </c>
    </row>
    <row r="12" spans="1:3">
      <c r="A12" s="4" t="s">
        <v>43</v>
      </c>
      <c r="B12" s="5" t="n">
        <v>14</v>
      </c>
      <c r="C12" s="5" t="n">
        <v>11</v>
      </c>
    </row>
    <row r="13" spans="1:3">
      <c r="A13" s="4" t="s">
        <v>44</v>
      </c>
      <c r="B13" s="5" t="n">
        <v>18</v>
      </c>
      <c r="C13" s="5" t="n">
        <v>16</v>
      </c>
    </row>
    <row r="14" spans="1:3">
      <c r="A14" s="4" t="s">
        <v>45</v>
      </c>
      <c r="B14" s="5" t="n">
        <v>18415</v>
      </c>
      <c r="C14" s="5" t="n">
        <v>11600</v>
      </c>
    </row>
    <row r="15" spans="1:3">
      <c r="A15" s="4" t="s">
        <v>46</v>
      </c>
      <c r="B15" s="5" t="n">
        <v>38712</v>
      </c>
      <c r="C15" s="5" t="n">
        <v>42830</v>
      </c>
    </row>
    <row r="16" spans="1:3">
      <c r="A16" s="3" t="s">
        <v>47</v>
      </c>
    </row>
    <row r="17" spans="1:3">
      <c r="A17" s="4" t="s">
        <v>48</v>
      </c>
      <c r="B17" s="5" t="n">
        <v>2716</v>
      </c>
      <c r="C17" s="5" t="n">
        <v>1411</v>
      </c>
    </row>
    <row r="18" spans="1:3">
      <c r="A18" s="4" t="s">
        <v>49</v>
      </c>
      <c r="B18" s="5" t="n">
        <v>2449</v>
      </c>
      <c r="C18" s="5" t="n">
        <v>2162</v>
      </c>
    </row>
    <row r="19" spans="1:3">
      <c r="A19" s="4" t="s">
        <v>50</v>
      </c>
      <c r="B19" s="4" t="s">
        <v>51</v>
      </c>
      <c r="C19" s="5" t="n">
        <v>48</v>
      </c>
    </row>
    <row r="20" spans="1:3">
      <c r="A20" s="4" t="s">
        <v>52</v>
      </c>
      <c r="B20" s="5" t="n">
        <v>5165</v>
      </c>
      <c r="C20" s="5" t="n">
        <v>3621</v>
      </c>
    </row>
    <row r="21" spans="1:3">
      <c r="A21" s="3" t="s">
        <v>53</v>
      </c>
    </row>
    <row r="22" spans="1:3">
      <c r="A22" s="4" t="s">
        <v>49</v>
      </c>
      <c r="B22" s="5" t="n">
        <v>13837</v>
      </c>
      <c r="C22" s="5" t="n">
        <v>12604</v>
      </c>
    </row>
    <row r="23" spans="1:3">
      <c r="A23" s="4" t="s">
        <v>54</v>
      </c>
      <c r="B23" s="5" t="n">
        <v>18</v>
      </c>
      <c r="C23" s="5" t="n">
        <v>14</v>
      </c>
    </row>
    <row r="24" spans="1:3">
      <c r="A24" s="4" t="s">
        <v>55</v>
      </c>
      <c r="B24" s="5" t="n">
        <v>11</v>
      </c>
      <c r="C24" s="5" t="n">
        <v>11</v>
      </c>
    </row>
    <row r="25" spans="1:3">
      <c r="A25" s="4" t="s">
        <v>56</v>
      </c>
      <c r="B25" s="5" t="n">
        <v>443</v>
      </c>
      <c r="C25" s="5" t="n">
        <v>390</v>
      </c>
    </row>
    <row r="26" spans="1:3">
      <c r="A26" s="4" t="s">
        <v>57</v>
      </c>
      <c r="B26" s="5" t="n">
        <v>14309</v>
      </c>
      <c r="C26" s="5" t="n">
        <v>13019</v>
      </c>
    </row>
    <row r="27" spans="1:3">
      <c r="A27" s="4" t="s">
        <v>58</v>
      </c>
      <c r="B27" s="4" t="s">
        <v>51</v>
      </c>
      <c r="C27" s="4" t="s">
        <v>51</v>
      </c>
    </row>
    <row r="28" spans="1:3">
      <c r="A28" s="3" t="s">
        <v>59</v>
      </c>
    </row>
    <row r="29" spans="1:3">
      <c r="A29" s="4" t="s">
        <v>60</v>
      </c>
      <c r="B29" s="5" t="n">
        <v>163</v>
      </c>
      <c r="C29" s="5" t="n">
        <v>157</v>
      </c>
    </row>
    <row r="30" spans="1:3">
      <c r="A30" s="4" t="s">
        <v>61</v>
      </c>
      <c r="B30" s="5" t="n">
        <v>75170</v>
      </c>
      <c r="C30" s="5" t="n">
        <v>71943</v>
      </c>
    </row>
    <row r="31" spans="1:3">
      <c r="A31" s="4" t="s">
        <v>62</v>
      </c>
      <c r="B31" s="5" t="n">
        <v>401</v>
      </c>
      <c r="C31" s="5" t="n">
        <v>106</v>
      </c>
    </row>
    <row r="32" spans="1:3">
      <c r="A32" s="4" t="s">
        <v>63</v>
      </c>
      <c r="B32" s="5" t="n">
        <v>-56496</v>
      </c>
      <c r="C32" s="5" t="n">
        <v>-46016</v>
      </c>
    </row>
    <row r="33" spans="1:3">
      <c r="A33" s="4" t="s">
        <v>64</v>
      </c>
      <c r="B33" s="5" t="n">
        <v>19238</v>
      </c>
      <c r="C33" s="5" t="n">
        <v>26190</v>
      </c>
    </row>
    <row r="34" spans="1:3">
      <c r="A34" s="4" t="s">
        <v>65</v>
      </c>
      <c r="B34" s="6" t="n">
        <v>38712</v>
      </c>
      <c r="C34" s="6" t="n">
        <v>42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6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77"/>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0</v>
      </c>
      <c r="B1" s="2" t="s">
        <v>1</v>
      </c>
    </row>
    <row r="2" spans="1:3">
      <c r="B2" s="2" t="s">
        <v>2</v>
      </c>
      <c r="C2" s="2" t="s">
        <v>32</v>
      </c>
    </row>
    <row r="3" spans="1:3">
      <c r="A3" s="3" t="s">
        <v>153</v>
      </c>
    </row>
    <row r="4" spans="1:3">
      <c r="A4" s="4" t="s">
        <v>281</v>
      </c>
      <c r="B4" s="6" t="n">
        <v>14766</v>
      </c>
      <c r="C4" s="4" t="s">
        <v>51</v>
      </c>
    </row>
    <row r="5" spans="1:3">
      <c r="A5" s="4" t="s">
        <v>282</v>
      </c>
      <c r="B5" s="5" t="n">
        <v>4000</v>
      </c>
      <c r="C5" s="5" t="n">
        <v>15383</v>
      </c>
    </row>
    <row r="6" spans="1:3">
      <c r="A6" s="4" t="s">
        <v>283</v>
      </c>
      <c r="B6" s="5" t="n">
        <v>-24</v>
      </c>
      <c r="C6" s="5" t="n">
        <v>24</v>
      </c>
    </row>
    <row r="7" spans="1:3">
      <c r="A7" s="4" t="s">
        <v>284</v>
      </c>
      <c r="B7" s="5" t="n">
        <v>-2456</v>
      </c>
      <c r="C7" s="5" t="n">
        <v>-641</v>
      </c>
    </row>
    <row r="8" spans="1:3">
      <c r="A8" s="4" t="s">
        <v>285</v>
      </c>
      <c r="B8" s="5" t="n">
        <v>16286</v>
      </c>
      <c r="C8" s="5" t="n">
        <v>14766</v>
      </c>
    </row>
    <row r="9" spans="1:3">
      <c r="A9" s="4" t="s">
        <v>286</v>
      </c>
      <c r="B9" s="5" t="n">
        <v>2449</v>
      </c>
      <c r="C9" s="5" t="n">
        <v>2162</v>
      </c>
    </row>
    <row r="10" spans="1:3">
      <c r="A10" s="4" t="s">
        <v>287</v>
      </c>
      <c r="B10" s="6" t="n">
        <v>13837</v>
      </c>
      <c r="C10" s="6" t="n">
        <v>126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2</v>
      </c>
      <c r="C3" s="7" t="n">
        <v>0.012</v>
      </c>
    </row>
    <row r="4" spans="1:3">
      <c r="A4" s="4" t="s">
        <v>69</v>
      </c>
      <c r="B4" s="5" t="n">
        <v>30000000</v>
      </c>
      <c r="C4" s="5" t="n">
        <v>30000000</v>
      </c>
    </row>
    <row r="5" spans="1:3">
      <c r="A5" s="4" t="s">
        <v>70</v>
      </c>
      <c r="B5" s="5" t="n">
        <v>13668530</v>
      </c>
      <c r="C5" s="5" t="n">
        <v>13183425</v>
      </c>
    </row>
    <row r="6" spans="1:3">
      <c r="A6" s="4" t="s">
        <v>71</v>
      </c>
      <c r="B6" s="5" t="n">
        <v>13668530</v>
      </c>
      <c r="C6" s="5" t="n">
        <v>13183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88</v>
      </c>
      <c r="B1" s="2" t="s">
        <v>289</v>
      </c>
      <c r="C1" s="2" t="s">
        <v>290</v>
      </c>
      <c r="D1" s="2" t="s">
        <v>291</v>
      </c>
      <c r="E1" s="2" t="s">
        <v>292</v>
      </c>
      <c r="F1" s="2" t="s">
        <v>293</v>
      </c>
      <c r="G1" s="2" t="s">
        <v>2</v>
      </c>
      <c r="H1" s="2" t="s">
        <v>32</v>
      </c>
      <c r="I1" s="2" t="s">
        <v>73</v>
      </c>
      <c r="J1" s="2" t="s">
        <v>294</v>
      </c>
    </row>
    <row r="2" spans="1:10">
      <c r="A2" s="3" t="s">
        <v>295</v>
      </c>
    </row>
    <row r="3" spans="1:10">
      <c r="A3" s="4" t="s">
        <v>296</v>
      </c>
      <c r="D3" s="6" t="n">
        <v>3000</v>
      </c>
    </row>
    <row r="4" spans="1:10">
      <c r="A4" s="4" t="s">
        <v>297</v>
      </c>
      <c r="E4" s="6" t="n">
        <v>49500</v>
      </c>
      <c r="G4" s="6" t="n">
        <v>25</v>
      </c>
      <c r="H4" s="6" t="n">
        <v>10594</v>
      </c>
    </row>
    <row r="5" spans="1:10">
      <c r="A5" s="4" t="s">
        <v>298</v>
      </c>
      <c r="G5" s="6" t="n">
        <v>2456</v>
      </c>
      <c r="H5" s="6" t="n">
        <v>641</v>
      </c>
    </row>
    <row r="6" spans="1:10">
      <c r="A6" s="4" t="s">
        <v>299</v>
      </c>
      <c r="G6" s="5" t="n">
        <v>1827719</v>
      </c>
      <c r="H6" s="5" t="n">
        <v>2676573</v>
      </c>
      <c r="I6" s="5" t="n">
        <v>2249164</v>
      </c>
    </row>
    <row r="7" spans="1:10">
      <c r="A7" s="4" t="s">
        <v>300</v>
      </c>
    </row>
    <row r="8" spans="1:10">
      <c r="A8" s="3" t="s">
        <v>295</v>
      </c>
    </row>
    <row r="9" spans="1:10">
      <c r="A9" s="4" t="s">
        <v>297</v>
      </c>
      <c r="E9" s="5" t="n">
        <v>10617</v>
      </c>
    </row>
    <row r="10" spans="1:10">
      <c r="A10" s="4" t="s">
        <v>301</v>
      </c>
      <c r="E10" s="5" t="n">
        <v>23</v>
      </c>
    </row>
    <row r="11" spans="1:10">
      <c r="A11" s="4" t="s">
        <v>302</v>
      </c>
    </row>
    <row r="12" spans="1:10">
      <c r="A12" s="3" t="s">
        <v>295</v>
      </c>
    </row>
    <row r="13" spans="1:10">
      <c r="A13" s="4" t="s">
        <v>297</v>
      </c>
      <c r="E13" s="6" t="n">
        <v>38883</v>
      </c>
    </row>
    <row r="14" spans="1:10">
      <c r="A14" s="4" t="s">
        <v>303</v>
      </c>
    </row>
    <row r="15" spans="1:10">
      <c r="A15" s="3" t="s">
        <v>295</v>
      </c>
    </row>
    <row r="16" spans="1:10">
      <c r="A16" s="4" t="s">
        <v>296</v>
      </c>
      <c r="C16" s="6" t="n">
        <v>6500</v>
      </c>
    </row>
    <row r="17" spans="1:10">
      <c r="A17" s="4" t="s">
        <v>304</v>
      </c>
    </row>
    <row r="18" spans="1:10">
      <c r="A18" s="3" t="s">
        <v>295</v>
      </c>
    </row>
    <row r="19" spans="1:10">
      <c r="A19" s="4" t="s">
        <v>305</v>
      </c>
      <c r="G19" s="6" t="n">
        <v>19383</v>
      </c>
    </row>
    <row r="20" spans="1:10">
      <c r="A20" s="4" t="s">
        <v>298</v>
      </c>
      <c r="G20" s="5" t="n">
        <v>3097</v>
      </c>
    </row>
    <row r="21" spans="1:10">
      <c r="A21" s="4" t="s">
        <v>306</v>
      </c>
      <c r="G21" s="6" t="n">
        <v>16286</v>
      </c>
    </row>
    <row r="22" spans="1:10">
      <c r="A22" s="4" t="s">
        <v>307</v>
      </c>
    </row>
    <row r="23" spans="1:10">
      <c r="A23" s="3" t="s">
        <v>295</v>
      </c>
    </row>
    <row r="24" spans="1:10">
      <c r="A24" s="4" t="s">
        <v>296</v>
      </c>
      <c r="C24" s="6" t="n">
        <v>4000</v>
      </c>
    </row>
    <row r="25" spans="1:10">
      <c r="A25" s="4" t="s">
        <v>308</v>
      </c>
    </row>
    <row r="26" spans="1:10">
      <c r="A26" s="3" t="s">
        <v>295</v>
      </c>
    </row>
    <row r="27" spans="1:10">
      <c r="A27" s="4" t="s">
        <v>296</v>
      </c>
      <c r="B27" s="6" t="n">
        <v>4000</v>
      </c>
    </row>
    <row r="28" spans="1:10">
      <c r="A28" s="4" t="s">
        <v>309</v>
      </c>
    </row>
    <row r="29" spans="1:10">
      <c r="A29" s="3" t="s">
        <v>295</v>
      </c>
    </row>
    <row r="30" spans="1:10">
      <c r="A30" s="4" t="s">
        <v>310</v>
      </c>
      <c r="G30" s="4" t="s">
        <v>311</v>
      </c>
    </row>
    <row r="31" spans="1:10">
      <c r="A31" s="4" t="s">
        <v>305</v>
      </c>
      <c r="G31" s="6" t="n">
        <v>37500</v>
      </c>
    </row>
    <row r="32" spans="1:10">
      <c r="A32" s="4" t="s">
        <v>312</v>
      </c>
      <c r="G32" s="5" t="n">
        <v>3000</v>
      </c>
    </row>
    <row r="33" spans="1:10">
      <c r="A33" s="4" t="s">
        <v>313</v>
      </c>
      <c r="G33" s="5" t="n">
        <v>8000</v>
      </c>
    </row>
    <row r="34" spans="1:10">
      <c r="A34" s="4" t="s">
        <v>314</v>
      </c>
      <c r="G34" s="6" t="n">
        <v>26500</v>
      </c>
    </row>
    <row r="35" spans="1:10">
      <c r="A35" s="4" t="s">
        <v>315</v>
      </c>
      <c r="G35" s="4" t="s">
        <v>316</v>
      </c>
    </row>
    <row r="36" spans="1:10">
      <c r="A36" s="4" t="s">
        <v>317</v>
      </c>
      <c r="G36" s="4" t="s">
        <v>318</v>
      </c>
    </row>
    <row r="37" spans="1:10">
      <c r="A37" s="4" t="s">
        <v>319</v>
      </c>
      <c r="J37" s="6" t="n">
        <v>500</v>
      </c>
    </row>
    <row r="38" spans="1:10">
      <c r="A38" s="4" t="s">
        <v>320</v>
      </c>
    </row>
    <row r="39" spans="1:10">
      <c r="A39" s="3" t="s">
        <v>295</v>
      </c>
    </row>
    <row r="40" spans="1:10">
      <c r="A40" s="4" t="s">
        <v>321</v>
      </c>
      <c r="F40" s="5" t="n">
        <v>1155367</v>
      </c>
    </row>
    <row r="41" spans="1:10">
      <c r="A41" s="4" t="s">
        <v>297</v>
      </c>
      <c r="F41" s="6" t="n">
        <v>1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6" t="n">
        <v>13293</v>
      </c>
      <c r="C4" s="6" t="n">
        <v>24254</v>
      </c>
    </row>
    <row r="5" spans="1:3">
      <c r="A5" s="4" t="s">
        <v>325</v>
      </c>
    </row>
    <row r="6" spans="1:3">
      <c r="A6" s="3" t="s">
        <v>323</v>
      </c>
    </row>
    <row r="7" spans="1:3">
      <c r="A7" s="4" t="s">
        <v>326</v>
      </c>
      <c r="B7" s="4" t="s">
        <v>327</v>
      </c>
      <c r="C7" s="4" t="s">
        <v>328</v>
      </c>
    </row>
    <row r="8" spans="1:3">
      <c r="A8" s="4" t="s">
        <v>329</v>
      </c>
    </row>
    <row r="9" spans="1:3">
      <c r="A9" s="3" t="s">
        <v>323</v>
      </c>
    </row>
    <row r="10" spans="1:3">
      <c r="A10" s="4" t="s">
        <v>326</v>
      </c>
      <c r="B10" s="4" t="s">
        <v>330</v>
      </c>
      <c r="C10" s="4" t="s">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2</v>
      </c>
      <c r="B1" s="2" t="s">
        <v>2</v>
      </c>
      <c r="C1" s="2" t="s">
        <v>32</v>
      </c>
    </row>
    <row r="2" spans="1:3">
      <c r="A2" s="3" t="s">
        <v>333</v>
      </c>
    </row>
    <row r="3" spans="1:3">
      <c r="A3" s="4" t="s">
        <v>334</v>
      </c>
      <c r="B3" s="6" t="n">
        <v>996</v>
      </c>
      <c r="C3" s="6" t="n">
        <v>701</v>
      </c>
    </row>
    <row r="4" spans="1:3">
      <c r="A4" s="4" t="s">
        <v>335</v>
      </c>
      <c r="B4" s="5" t="n">
        <v>1864</v>
      </c>
      <c r="C4" s="5" t="n">
        <v>2154</v>
      </c>
    </row>
    <row r="5" spans="1:3">
      <c r="A5" s="4" t="s">
        <v>209</v>
      </c>
      <c r="B5" s="5" t="n">
        <v>2860</v>
      </c>
      <c r="C5" s="5" t="n">
        <v>2855</v>
      </c>
    </row>
    <row r="6" spans="1:3">
      <c r="A6" s="3" t="s">
        <v>336</v>
      </c>
    </row>
    <row r="7" spans="1:3">
      <c r="A7" s="4" t="s">
        <v>335</v>
      </c>
      <c r="B7" s="6" t="n">
        <v>2151</v>
      </c>
      <c r="C7" s="6" t="n">
        <v>5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6" t="n">
        <v>4015</v>
      </c>
      <c r="C4" s="6" t="n">
        <v>2684</v>
      </c>
    </row>
    <row r="5" spans="1:3">
      <c r="A5" s="4" t="s">
        <v>340</v>
      </c>
      <c r="B5" s="5" t="n">
        <v>-1</v>
      </c>
      <c r="C5" s="5" t="n">
        <v>1</v>
      </c>
    </row>
    <row r="6" spans="1:3">
      <c r="A6" s="4" t="s">
        <v>341</v>
      </c>
      <c r="B6" s="5" t="n">
        <v>4014</v>
      </c>
      <c r="C6" s="5" t="n">
        <v>2685</v>
      </c>
    </row>
    <row r="7" spans="1:3">
      <c r="A7" s="4" t="s">
        <v>342</v>
      </c>
    </row>
    <row r="8" spans="1:3">
      <c r="A8" s="3" t="s">
        <v>338</v>
      </c>
    </row>
    <row r="9" spans="1:3">
      <c r="A9" s="4" t="s">
        <v>339</v>
      </c>
      <c r="B9" s="5" t="n">
        <v>2151</v>
      </c>
      <c r="C9" s="5" t="n">
        <v>530</v>
      </c>
    </row>
    <row r="10" spans="1:3">
      <c r="A10" s="4" t="s">
        <v>340</v>
      </c>
      <c r="C10" s="5" t="n">
        <v>1</v>
      </c>
    </row>
    <row r="11" spans="1:3">
      <c r="A11" s="4" t="s">
        <v>341</v>
      </c>
      <c r="B11" s="5" t="n">
        <v>2151</v>
      </c>
      <c r="C11" s="5" t="n">
        <v>531</v>
      </c>
    </row>
    <row r="12" spans="1:3">
      <c r="A12" s="4" t="s">
        <v>343</v>
      </c>
    </row>
    <row r="13" spans="1:3">
      <c r="A13" s="3" t="s">
        <v>338</v>
      </c>
    </row>
    <row r="14" spans="1:3">
      <c r="A14" s="4" t="s">
        <v>339</v>
      </c>
      <c r="B14" s="5" t="n">
        <v>41</v>
      </c>
      <c r="C14" s="5" t="n">
        <v>36</v>
      </c>
    </row>
    <row r="15" spans="1:3">
      <c r="A15" s="4" t="s">
        <v>340</v>
      </c>
      <c r="B15" s="4" t="s">
        <v>51</v>
      </c>
      <c r="C15" s="4" t="s">
        <v>51</v>
      </c>
    </row>
    <row r="16" spans="1:3">
      <c r="A16" s="4" t="s">
        <v>341</v>
      </c>
      <c r="B16" s="5" t="n">
        <v>41</v>
      </c>
      <c r="C16" s="5" t="n">
        <v>36</v>
      </c>
    </row>
    <row r="17" spans="1:3">
      <c r="A17" s="4" t="s">
        <v>344</v>
      </c>
    </row>
    <row r="18" spans="1:3">
      <c r="A18" s="3" t="s">
        <v>338</v>
      </c>
    </row>
    <row r="19" spans="1:3">
      <c r="A19" s="4" t="s">
        <v>339</v>
      </c>
      <c r="B19" s="5" t="n">
        <v>1823</v>
      </c>
      <c r="C19" s="5" t="n">
        <v>2118</v>
      </c>
    </row>
    <row r="20" spans="1:3">
      <c r="A20" s="4" t="s">
        <v>340</v>
      </c>
      <c r="B20" s="5" t="n">
        <v>-1</v>
      </c>
      <c r="C20" s="4" t="s">
        <v>51</v>
      </c>
    </row>
    <row r="21" spans="1:3">
      <c r="A21" s="4" t="s">
        <v>341</v>
      </c>
      <c r="B21" s="6" t="n">
        <v>1822</v>
      </c>
      <c r="C21" s="6" t="n">
        <v>21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5</v>
      </c>
      <c r="B1" s="2" t="s">
        <v>1</v>
      </c>
    </row>
    <row r="2" spans="1:4">
      <c r="B2" s="2" t="s">
        <v>2</v>
      </c>
      <c r="C2" s="2" t="s">
        <v>32</v>
      </c>
      <c r="D2" s="2" t="s">
        <v>73</v>
      </c>
    </row>
    <row r="3" spans="1:4">
      <c r="A3" s="3" t="s">
        <v>346</v>
      </c>
    </row>
    <row r="4" spans="1:4">
      <c r="A4" s="4" t="s">
        <v>347</v>
      </c>
      <c r="B4" s="4" t="s">
        <v>348</v>
      </c>
    </row>
    <row r="5" spans="1:4">
      <c r="A5" s="4" t="s">
        <v>349</v>
      </c>
      <c r="B5" s="6" t="n">
        <v>595</v>
      </c>
      <c r="C5" s="6" t="n">
        <v>595</v>
      </c>
      <c r="D5" s="6" t="n">
        <v>595</v>
      </c>
    </row>
    <row r="6" spans="1:4">
      <c r="A6" s="4" t="s">
        <v>209</v>
      </c>
      <c r="B6" s="6" t="n">
        <v>2151</v>
      </c>
      <c r="C6" s="6" t="n">
        <v>530</v>
      </c>
    </row>
    <row r="7" spans="1:4">
      <c r="A7" s="4" t="s">
        <v>329</v>
      </c>
    </row>
    <row r="8" spans="1:4">
      <c r="A8" s="3" t="s">
        <v>346</v>
      </c>
    </row>
    <row r="9" spans="1:4">
      <c r="A9" s="4" t="s">
        <v>350</v>
      </c>
      <c r="B9" s="4" t="s">
        <v>351</v>
      </c>
      <c r="C9" s="4" t="s">
        <v>352</v>
      </c>
    </row>
    <row r="10" spans="1:4">
      <c r="A10" s="4" t="s">
        <v>325</v>
      </c>
    </row>
    <row r="11" spans="1:4">
      <c r="A11" s="3" t="s">
        <v>346</v>
      </c>
    </row>
    <row r="12" spans="1:4">
      <c r="A12" s="4" t="s">
        <v>350</v>
      </c>
      <c r="B12" s="4" t="s">
        <v>353</v>
      </c>
      <c r="C12"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55</v>
      </c>
      <c r="C1" s="2" t="s">
        <v>2</v>
      </c>
      <c r="D1" s="2" t="s">
        <v>32</v>
      </c>
    </row>
    <row r="2" spans="1:4">
      <c r="A2" s="3" t="s">
        <v>157</v>
      </c>
    </row>
    <row r="3" spans="1:4">
      <c r="A3" s="4" t="s">
        <v>356</v>
      </c>
      <c r="B3" s="4" t="s">
        <v>99</v>
      </c>
      <c r="C3" s="6" t="n">
        <v>16230</v>
      </c>
      <c r="D3" s="6" t="n">
        <v>11038</v>
      </c>
    </row>
    <row r="4" spans="1:4">
      <c r="A4" s="4" t="s">
        <v>357</v>
      </c>
      <c r="C4" s="5" t="n">
        <v>1</v>
      </c>
      <c r="D4" s="5" t="n">
        <v>4</v>
      </c>
    </row>
    <row r="5" spans="1:4">
      <c r="A5" s="4" t="s">
        <v>358</v>
      </c>
      <c r="C5" s="5" t="n">
        <v>1</v>
      </c>
      <c r="D5" s="5" t="n">
        <v>1</v>
      </c>
    </row>
    <row r="6" spans="1:4">
      <c r="A6" s="4" t="s">
        <v>359</v>
      </c>
      <c r="C6" s="6" t="n">
        <v>16232</v>
      </c>
      <c r="D6" s="6" t="n">
        <v>11043</v>
      </c>
    </row>
    <row r="7" spans="1:4"/>
    <row r="8" spans="1:4">
      <c r="A8" s="4" t="s">
        <v>99</v>
      </c>
      <c r="B8" s="4" t="s">
        <v>360</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16"/>
  </cols>
  <sheetData>
    <row r="1" spans="1:2">
      <c r="A1" s="1" t="s">
        <v>361</v>
      </c>
      <c r="B1" s="2" t="s">
        <v>1</v>
      </c>
    </row>
    <row r="2" spans="1:2">
      <c r="B2" s="2" t="s">
        <v>2</v>
      </c>
    </row>
    <row r="3" spans="1:2">
      <c r="A3" s="3" t="s">
        <v>362</v>
      </c>
    </row>
    <row r="4" spans="1:2">
      <c r="A4" s="4" t="s">
        <v>363</v>
      </c>
      <c r="B4" s="4" t="s">
        <v>364</v>
      </c>
    </row>
    <row r="5" spans="1:2">
      <c r="A5" s="4" t="s">
        <v>329</v>
      </c>
    </row>
    <row r="6" spans="1:2">
      <c r="A6" s="3" t="s">
        <v>362</v>
      </c>
    </row>
    <row r="7" spans="1:2">
      <c r="A7" s="4" t="s">
        <v>365</v>
      </c>
      <c r="B7" s="4" t="s">
        <v>366</v>
      </c>
    </row>
    <row r="8" spans="1:2">
      <c r="A8" s="4" t="s">
        <v>325</v>
      </c>
    </row>
    <row r="9" spans="1:2">
      <c r="A9" s="3" t="s">
        <v>362</v>
      </c>
    </row>
    <row r="10" spans="1:2">
      <c r="A10" s="4" t="s">
        <v>365</v>
      </c>
      <c r="B10"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32</v>
      </c>
    </row>
    <row r="2" spans="1:3">
      <c r="A2" s="3" t="s">
        <v>168</v>
      </c>
    </row>
    <row r="3" spans="1:3">
      <c r="A3" s="4" t="s">
        <v>369</v>
      </c>
      <c r="B3" s="6" t="n">
        <v>571</v>
      </c>
      <c r="C3" s="6" t="n">
        <v>365</v>
      </c>
    </row>
    <row r="4" spans="1:3">
      <c r="A4" s="4" t="s">
        <v>370</v>
      </c>
      <c r="B4" s="5" t="n">
        <v>97</v>
      </c>
      <c r="C4" s="5" t="n">
        <v>66</v>
      </c>
    </row>
    <row r="5" spans="1:3">
      <c r="A5" s="4" t="s">
        <v>371</v>
      </c>
      <c r="B5" s="5" t="n">
        <v>228</v>
      </c>
      <c r="C5" s="4" t="s">
        <v>51</v>
      </c>
    </row>
    <row r="6" spans="1:3">
      <c r="A6" s="4" t="s">
        <v>372</v>
      </c>
      <c r="B6" s="5" t="n">
        <v>1593</v>
      </c>
      <c r="C6" s="5" t="n">
        <v>980</v>
      </c>
    </row>
    <row r="7" spans="1:3">
      <c r="A7" s="4" t="s">
        <v>373</v>
      </c>
      <c r="B7" s="5" t="n">
        <v>227</v>
      </c>
      <c r="C7" s="4" t="s">
        <v>51</v>
      </c>
    </row>
    <row r="8" spans="1:3">
      <c r="A8" s="4" t="s">
        <v>374</v>
      </c>
      <c r="B8" s="6" t="n">
        <v>2716</v>
      </c>
      <c r="C8" s="6" t="n">
        <v>1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65"/>
    <col customWidth="1" max="2" min="2" width="19"/>
    <col customWidth="1" max="3" min="3" width="14"/>
    <col customWidth="1" max="4" min="4" width="21"/>
    <col customWidth="1" max="5" min="5" width="21"/>
    <col customWidth="1" max="6" min="6" width="20"/>
    <col customWidth="1" max="7" min="7" width="21"/>
    <col customWidth="1" max="8" min="8" width="23"/>
    <col customWidth="1" max="9" min="9" width="21"/>
    <col customWidth="1" max="10" min="10" width="21"/>
    <col customWidth="1" max="11" min="11" width="21"/>
    <col customWidth="1" max="12" min="12" width="27"/>
    <col customWidth="1" max="13" min="13" width="80"/>
    <col customWidth="1" max="14" min="14" width="80"/>
    <col customWidth="1" max="15" min="15" width="80"/>
    <col customWidth="1" max="16" min="16" width="21"/>
    <col customWidth="1" max="17" min="17" width="21"/>
    <col customWidth="1" max="18" min="18" width="14"/>
  </cols>
  <sheetData>
    <row r="1" spans="1:18">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c r="P1" s="2" t="s">
        <v>390</v>
      </c>
      <c r="Q1" s="2" t="s">
        <v>391</v>
      </c>
      <c r="R1" s="2" t="s">
        <v>392</v>
      </c>
    </row>
    <row r="2" spans="1:18">
      <c r="A2" s="3" t="s">
        <v>393</v>
      </c>
    </row>
    <row r="3" spans="1:18">
      <c r="A3" s="4" t="s">
        <v>394</v>
      </c>
      <c r="M3" s="6" t="n">
        <v>594</v>
      </c>
    </row>
    <row r="4" spans="1:18">
      <c r="A4" s="4" t="s">
        <v>395</v>
      </c>
      <c r="M4" s="5" t="n">
        <v>808783</v>
      </c>
      <c r="N4" s="5" t="n">
        <v>808783</v>
      </c>
      <c r="O4" s="5" t="n">
        <v>808783</v>
      </c>
    </row>
    <row r="5" spans="1:18">
      <c r="A5" s="4" t="s">
        <v>396</v>
      </c>
      <c r="M5" s="6" t="n">
        <v>2194</v>
      </c>
    </row>
    <row r="6" spans="1:18">
      <c r="A6" s="4" t="s">
        <v>397</v>
      </c>
      <c r="M6" s="5" t="n">
        <v>10281</v>
      </c>
      <c r="P6" s="6" t="n">
        <v>7709</v>
      </c>
      <c r="Q6" s="6" t="n">
        <v>4781</v>
      </c>
    </row>
    <row r="7" spans="1:18">
      <c r="A7" s="4" t="s">
        <v>398</v>
      </c>
    </row>
    <row r="8" spans="1:18">
      <c r="A8" s="3" t="s">
        <v>393</v>
      </c>
    </row>
    <row r="9" spans="1:18">
      <c r="A9" s="4" t="s">
        <v>399</v>
      </c>
      <c r="C9" s="4" t="s">
        <v>400</v>
      </c>
    </row>
    <row r="10" spans="1:18">
      <c r="A10" s="4" t="s">
        <v>401</v>
      </c>
      <c r="M10" s="6" t="n">
        <v>32</v>
      </c>
      <c r="P10" s="6" t="n">
        <v>23</v>
      </c>
      <c r="Q10" s="6" t="n">
        <v>23</v>
      </c>
    </row>
    <row r="11" spans="1:18">
      <c r="A11" s="4" t="s">
        <v>402</v>
      </c>
      <c r="M11" s="4" t="s">
        <v>403</v>
      </c>
      <c r="N11" s="4" t="s">
        <v>403</v>
      </c>
      <c r="O11" s="4" t="s">
        <v>403</v>
      </c>
    </row>
    <row r="12" spans="1:18">
      <c r="A12" s="4" t="s">
        <v>404</v>
      </c>
    </row>
    <row r="13" spans="1:18">
      <c r="A13" s="3" t="s">
        <v>393</v>
      </c>
    </row>
    <row r="14" spans="1:18">
      <c r="A14" s="4" t="s">
        <v>405</v>
      </c>
      <c r="M14" s="4" t="s">
        <v>406</v>
      </c>
    </row>
    <row r="15" spans="1:18">
      <c r="A15" s="4" t="s">
        <v>407</v>
      </c>
      <c r="M15" s="4" t="s">
        <v>408</v>
      </c>
      <c r="N15" s="4" t="s">
        <v>408</v>
      </c>
      <c r="O15" s="4" t="s">
        <v>408</v>
      </c>
    </row>
    <row r="16" spans="1:18">
      <c r="A16" s="4" t="s">
        <v>409</v>
      </c>
      <c r="M16" s="6" t="n">
        <v>65</v>
      </c>
    </row>
    <row r="17" spans="1:18">
      <c r="A17" s="4" t="s">
        <v>410</v>
      </c>
      <c r="M17" s="5" t="n">
        <v>2653</v>
      </c>
    </row>
    <row r="18" spans="1:18">
      <c r="A18" s="4" t="s">
        <v>411</v>
      </c>
      <c r="M18" s="6" t="n">
        <v>47</v>
      </c>
    </row>
    <row r="19" spans="1:18">
      <c r="A19" s="4" t="s">
        <v>412</v>
      </c>
    </row>
    <row r="20" spans="1:18">
      <c r="A20" s="3" t="s">
        <v>393</v>
      </c>
    </row>
    <row r="21" spans="1:18">
      <c r="A21" s="4" t="s">
        <v>405</v>
      </c>
      <c r="M21" s="4" t="s">
        <v>413</v>
      </c>
    </row>
    <row r="22" spans="1:18">
      <c r="A22" s="4" t="s">
        <v>396</v>
      </c>
      <c r="M22" s="6" t="n">
        <v>2653</v>
      </c>
    </row>
    <row r="23" spans="1:18">
      <c r="A23" s="4" t="s">
        <v>397</v>
      </c>
      <c r="M23" s="5" t="n">
        <v>49</v>
      </c>
    </row>
    <row r="24" spans="1:18">
      <c r="A24" s="4" t="s">
        <v>411</v>
      </c>
      <c r="M24" s="6" t="n">
        <v>140</v>
      </c>
    </row>
    <row r="25" spans="1:18">
      <c r="A25" s="4" t="s">
        <v>414</v>
      </c>
    </row>
    <row r="26" spans="1:18">
      <c r="A26" s="3" t="s">
        <v>393</v>
      </c>
    </row>
    <row r="27" spans="1:18">
      <c r="A27" s="4" t="s">
        <v>405</v>
      </c>
      <c r="M27" s="4" t="s">
        <v>408</v>
      </c>
    </row>
    <row r="28" spans="1:18">
      <c r="A28" s="4" t="s">
        <v>415</v>
      </c>
    </row>
    <row r="29" spans="1:18">
      <c r="A29" s="3" t="s">
        <v>393</v>
      </c>
    </row>
    <row r="30" spans="1:18">
      <c r="A30" s="4" t="s">
        <v>405</v>
      </c>
      <c r="M30" s="4" t="s">
        <v>416</v>
      </c>
    </row>
    <row r="31" spans="1:18">
      <c r="A31" s="4" t="s">
        <v>417</v>
      </c>
    </row>
    <row r="32" spans="1:18">
      <c r="A32" s="3" t="s">
        <v>393</v>
      </c>
    </row>
    <row r="33" spans="1:18">
      <c r="A33" s="4" t="s">
        <v>418</v>
      </c>
      <c r="L33" s="4" t="s">
        <v>419</v>
      </c>
    </row>
    <row r="34" spans="1:18">
      <c r="A34" s="4" t="s">
        <v>420</v>
      </c>
      <c r="L34" s="5" t="n">
        <v>4202334</v>
      </c>
    </row>
    <row r="35" spans="1:18">
      <c r="A35" s="4" t="s">
        <v>405</v>
      </c>
      <c r="L35" s="4" t="s">
        <v>419</v>
      </c>
      <c r="R35" s="4" t="s">
        <v>421</v>
      </c>
    </row>
    <row r="36" spans="1:18">
      <c r="A36" s="4" t="s">
        <v>422</v>
      </c>
      <c r="L36" s="6" t="n">
        <v>1</v>
      </c>
    </row>
    <row r="37" spans="1:18">
      <c r="A37" s="4" t="s">
        <v>423</v>
      </c>
    </row>
    <row r="38" spans="1:18">
      <c r="A38" s="3" t="s">
        <v>393</v>
      </c>
    </row>
    <row r="39" spans="1:18">
      <c r="A39" s="4" t="s">
        <v>394</v>
      </c>
      <c r="M39" s="6" t="n">
        <v>958</v>
      </c>
    </row>
    <row r="40" spans="1:18">
      <c r="A40" s="4" t="s">
        <v>424</v>
      </c>
      <c r="M40" s="6" t="n">
        <v>160</v>
      </c>
    </row>
    <row r="41" spans="1:18">
      <c r="A41" s="4" t="s">
        <v>425</v>
      </c>
      <c r="B41" s="5" t="n">
        <v>10000</v>
      </c>
      <c r="M41" s="5" t="n">
        <v>2500</v>
      </c>
      <c r="N41" s="5" t="n">
        <v>2500</v>
      </c>
      <c r="O41" s="5" t="n">
        <v>2500</v>
      </c>
    </row>
    <row r="42" spans="1:18">
      <c r="A42" s="4" t="s">
        <v>410</v>
      </c>
      <c r="M42" s="6" t="n">
        <v>20</v>
      </c>
    </row>
    <row r="43" spans="1:18">
      <c r="A43" s="4" t="s">
        <v>426</v>
      </c>
    </row>
    <row r="44" spans="1:18">
      <c r="A44" s="3" t="s">
        <v>393</v>
      </c>
    </row>
    <row r="45" spans="1:18">
      <c r="A45" s="4" t="s">
        <v>394</v>
      </c>
      <c r="F45" s="6" t="n">
        <v>1283</v>
      </c>
      <c r="J45" s="6" t="n">
        <v>952</v>
      </c>
      <c r="M45" s="5" t="n">
        <v>1163</v>
      </c>
    </row>
    <row r="46" spans="1:18">
      <c r="A46" s="4" t="s">
        <v>427</v>
      </c>
      <c r="M46" s="5" t="n">
        <v>600</v>
      </c>
    </row>
    <row r="47" spans="1:18">
      <c r="A47" s="4" t="s">
        <v>428</v>
      </c>
    </row>
    <row r="48" spans="1:18">
      <c r="A48" s="3" t="s">
        <v>393</v>
      </c>
    </row>
    <row r="49" spans="1:18">
      <c r="A49" s="4" t="s">
        <v>394</v>
      </c>
      <c r="I49" s="6" t="n">
        <v>311</v>
      </c>
      <c r="M49" s="5" t="n">
        <v>175</v>
      </c>
    </row>
    <row r="50" spans="1:18">
      <c r="A50" s="4" t="s">
        <v>429</v>
      </c>
    </row>
    <row r="51" spans="1:18">
      <c r="A51" s="3" t="s">
        <v>393</v>
      </c>
    </row>
    <row r="52" spans="1:18">
      <c r="A52" s="4" t="s">
        <v>396</v>
      </c>
      <c r="D52" s="6" t="n">
        <v>2726</v>
      </c>
      <c r="E52" s="9" t="n">
        <v>2360000</v>
      </c>
    </row>
    <row r="53" spans="1:18">
      <c r="A53" s="4" t="s">
        <v>430</v>
      </c>
      <c r="M53" s="5" t="n">
        <v>878</v>
      </c>
      <c r="N53" s="9" t="n">
        <v>800000</v>
      </c>
    </row>
    <row r="54" spans="1:18">
      <c r="A54" s="4" t="s">
        <v>431</v>
      </c>
    </row>
    <row r="55" spans="1:18">
      <c r="A55" s="3" t="s">
        <v>393</v>
      </c>
    </row>
    <row r="56" spans="1:18">
      <c r="A56" s="4" t="s">
        <v>432</v>
      </c>
      <c r="G56" s="6" t="n">
        <v>1027</v>
      </c>
      <c r="H56" s="10" t="n">
        <v>1000000</v>
      </c>
      <c r="M56" s="5" t="n">
        <v>615</v>
      </c>
      <c r="O56" s="10" t="n">
        <v>605000</v>
      </c>
    </row>
    <row r="57" spans="1:18">
      <c r="A57" s="4" t="s">
        <v>433</v>
      </c>
    </row>
    <row r="58" spans="1:18">
      <c r="A58" s="3" t="s">
        <v>393</v>
      </c>
    </row>
    <row r="59" spans="1:18">
      <c r="A59" s="4" t="s">
        <v>432</v>
      </c>
      <c r="K59" s="6" t="n">
        <v>4300</v>
      </c>
      <c r="M59" s="6" t="n">
        <v>3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4</v>
      </c>
      <c r="B1" s="2" t="s">
        <v>1</v>
      </c>
    </row>
    <row r="2" spans="1:4">
      <c r="B2" s="2" t="s">
        <v>2</v>
      </c>
      <c r="C2" s="2" t="s">
        <v>32</v>
      </c>
      <c r="D2" s="2" t="s">
        <v>73</v>
      </c>
    </row>
    <row r="3" spans="1:4">
      <c r="A3" s="3" t="s">
        <v>435</v>
      </c>
    </row>
    <row r="4" spans="1:4">
      <c r="A4" s="4" t="s">
        <v>436</v>
      </c>
      <c r="B4" s="5" t="n">
        <v>615338</v>
      </c>
      <c r="C4" s="5" t="n">
        <v>981940</v>
      </c>
      <c r="D4" s="5" t="n">
        <v>953369</v>
      </c>
    </row>
    <row r="5" spans="1:4">
      <c r="A5" s="4" t="s">
        <v>437</v>
      </c>
      <c r="B5" s="4" t="s">
        <v>51</v>
      </c>
      <c r="C5" s="4" t="s">
        <v>51</v>
      </c>
      <c r="D5" s="5" t="n">
        <v>28571</v>
      </c>
    </row>
    <row r="6" spans="1:4">
      <c r="A6" s="4" t="s">
        <v>438</v>
      </c>
      <c r="B6" s="5" t="n">
        <v>-248882</v>
      </c>
      <c r="C6" s="5" t="n">
        <v>-331054</v>
      </c>
      <c r="D6" s="4" t="s">
        <v>51</v>
      </c>
    </row>
    <row r="7" spans="1:4">
      <c r="A7" s="4" t="s">
        <v>439</v>
      </c>
      <c r="B7" s="5" t="n">
        <v>-199814</v>
      </c>
      <c r="C7" s="5" t="n">
        <v>-35548</v>
      </c>
      <c r="D7" s="4" t="s">
        <v>51</v>
      </c>
    </row>
    <row r="8" spans="1:4">
      <c r="A8" s="4" t="s">
        <v>436</v>
      </c>
      <c r="B8" s="5" t="n">
        <v>166642</v>
      </c>
      <c r="C8" s="5" t="n">
        <v>615338</v>
      </c>
      <c r="D8" s="5" t="n">
        <v>981940</v>
      </c>
    </row>
    <row r="9" spans="1:4">
      <c r="A9" s="4" t="s">
        <v>440</v>
      </c>
      <c r="B9" s="5" t="n">
        <v>166642</v>
      </c>
      <c r="C9" s="5" t="n">
        <v>615338</v>
      </c>
      <c r="D9" s="5" t="n">
        <v>981496</v>
      </c>
    </row>
    <row r="10" spans="1:4">
      <c r="A10" s="3" t="s">
        <v>441</v>
      </c>
    </row>
    <row r="11" spans="1:4">
      <c r="A11" s="4" t="s">
        <v>442</v>
      </c>
      <c r="B11" s="8" t="n">
        <v>5.92</v>
      </c>
      <c r="C11" s="8" t="n">
        <v>5.29</v>
      </c>
      <c r="D11" s="8" t="n">
        <v>5.15</v>
      </c>
    </row>
    <row r="12" spans="1:4">
      <c r="A12" s="4" t="s">
        <v>437</v>
      </c>
      <c r="B12" s="4" t="s">
        <v>51</v>
      </c>
      <c r="C12" s="4" t="s">
        <v>51</v>
      </c>
      <c r="D12" s="5" t="n">
        <v>10</v>
      </c>
    </row>
    <row r="13" spans="1:4">
      <c r="A13" s="4" t="s">
        <v>438</v>
      </c>
      <c r="B13" s="11" t="n">
        <v>4.99</v>
      </c>
      <c r="C13" s="11" t="n">
        <v>4.04</v>
      </c>
      <c r="D13" s="4" t="s">
        <v>51</v>
      </c>
    </row>
    <row r="14" spans="1:4">
      <c r="A14" s="4" t="s">
        <v>439</v>
      </c>
      <c r="B14" s="11" t="n">
        <v>6.82</v>
      </c>
      <c r="C14" s="5" t="n">
        <v>6</v>
      </c>
      <c r="D14" s="4" t="s">
        <v>51</v>
      </c>
    </row>
    <row r="15" spans="1:4">
      <c r="A15" s="4" t="s">
        <v>442</v>
      </c>
      <c r="B15" s="11" t="n">
        <v>6.46</v>
      </c>
      <c r="C15" s="11" t="n">
        <v>5.92</v>
      </c>
      <c r="D15" s="11" t="n">
        <v>5.29</v>
      </c>
    </row>
    <row r="16" spans="1:4">
      <c r="A16" s="4" t="s">
        <v>443</v>
      </c>
      <c r="B16" s="8" t="n">
        <v>6.46</v>
      </c>
      <c r="C16" s="8" t="n">
        <v>5.92</v>
      </c>
      <c r="D16" s="8" t="n">
        <v>5.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456</v>
      </c>
      <c r="C4" s="6" t="n">
        <v>641</v>
      </c>
      <c r="D4" s="4" t="s">
        <v>51</v>
      </c>
    </row>
    <row r="5" spans="1:4">
      <c r="A5" s="4" t="s">
        <v>76</v>
      </c>
      <c r="B5" s="5" t="n">
        <v>187</v>
      </c>
      <c r="C5" s="5" t="n">
        <v>490</v>
      </c>
      <c r="D5" s="4" t="s">
        <v>51</v>
      </c>
    </row>
    <row r="6" spans="1:4">
      <c r="A6" s="4" t="s">
        <v>77</v>
      </c>
      <c r="B6" s="5" t="n">
        <v>10281</v>
      </c>
      <c r="C6" s="5" t="n">
        <v>7709</v>
      </c>
      <c r="D6" s="5" t="n">
        <v>4781</v>
      </c>
    </row>
    <row r="7" spans="1:4">
      <c r="A7" s="4" t="s">
        <v>78</v>
      </c>
      <c r="B7" s="5" t="n">
        <v>2759</v>
      </c>
      <c r="C7" s="5" t="n">
        <v>2452</v>
      </c>
      <c r="D7" s="5" t="n">
        <v>2602</v>
      </c>
    </row>
    <row r="8" spans="1:4">
      <c r="A8" s="4" t="s">
        <v>79</v>
      </c>
      <c r="B8" s="5" t="n">
        <v>10771</v>
      </c>
      <c r="C8" s="5" t="n">
        <v>10010</v>
      </c>
      <c r="D8" s="5" t="n">
        <v>7383</v>
      </c>
    </row>
    <row r="9" spans="1:4">
      <c r="A9" s="4" t="s">
        <v>80</v>
      </c>
      <c r="B9" s="5" t="n">
        <v>792</v>
      </c>
      <c r="C9" s="5" t="n">
        <v>474</v>
      </c>
      <c r="D9" s="5" t="n">
        <v>168</v>
      </c>
    </row>
    <row r="10" spans="1:4">
      <c r="A10" s="4" t="s">
        <v>81</v>
      </c>
      <c r="B10" s="5" t="n">
        <v>101</v>
      </c>
      <c r="C10" s="5" t="n">
        <v>93</v>
      </c>
      <c r="D10" s="5" t="n">
        <v>18</v>
      </c>
    </row>
    <row r="11" spans="1:4">
      <c r="A11" s="4" t="s">
        <v>82</v>
      </c>
      <c r="B11" s="5" t="n">
        <v>10080</v>
      </c>
      <c r="C11" s="5" t="n">
        <v>9629</v>
      </c>
      <c r="D11" s="5" t="n">
        <v>7233</v>
      </c>
    </row>
    <row r="12" spans="1:4">
      <c r="A12" s="4" t="s">
        <v>83</v>
      </c>
      <c r="B12" s="5" t="n">
        <v>400</v>
      </c>
      <c r="C12" s="5" t="n">
        <v>1335</v>
      </c>
      <c r="D12" s="5" t="n">
        <v>-1</v>
      </c>
    </row>
    <row r="13" spans="1:4">
      <c r="A13" s="4" t="s">
        <v>84</v>
      </c>
      <c r="B13" s="5" t="n">
        <v>10480</v>
      </c>
      <c r="C13" s="5" t="n">
        <v>10964</v>
      </c>
      <c r="D13" s="5" t="n">
        <v>7232</v>
      </c>
    </row>
    <row r="14" spans="1:4">
      <c r="A14" s="4" t="s">
        <v>85</v>
      </c>
      <c r="B14" s="5" t="n">
        <v>-295</v>
      </c>
      <c r="C14" s="5" t="n">
        <v>452</v>
      </c>
      <c r="D14" s="5" t="n">
        <v>-106</v>
      </c>
    </row>
    <row r="15" spans="1:4">
      <c r="A15" s="4" t="s">
        <v>86</v>
      </c>
      <c r="B15" s="5" t="n">
        <v>-295</v>
      </c>
      <c r="C15" s="5" t="n">
        <v>452</v>
      </c>
      <c r="D15" s="5" t="n">
        <v>-106</v>
      </c>
    </row>
    <row r="16" spans="1:4">
      <c r="A16" s="4" t="s">
        <v>87</v>
      </c>
      <c r="B16" s="6" t="n">
        <v>10185</v>
      </c>
      <c r="C16" s="6" t="n">
        <v>11416</v>
      </c>
      <c r="D16" s="6" t="n">
        <v>7126</v>
      </c>
    </row>
    <row r="17" spans="1:4">
      <c r="A17" s="3" t="s">
        <v>88</v>
      </c>
    </row>
    <row r="18" spans="1:4">
      <c r="A18" s="4" t="s">
        <v>89</v>
      </c>
      <c r="B18" s="8" t="n">
        <v>0.79</v>
      </c>
      <c r="C18" s="8" t="n">
        <v>0.87</v>
      </c>
      <c r="D18" s="8" t="n">
        <v>0.67</v>
      </c>
    </row>
    <row r="19" spans="1:4">
      <c r="A19" s="4" t="s">
        <v>90</v>
      </c>
      <c r="B19" s="5" t="n">
        <v>13309372</v>
      </c>
      <c r="C19" s="5" t="n">
        <v>12624356</v>
      </c>
      <c r="D19" s="5" t="n">
        <v>10820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292</v>
      </c>
      <c r="C1" s="2" t="s">
        <v>445</v>
      </c>
      <c r="D1" s="2" t="s">
        <v>446</v>
      </c>
      <c r="E1" s="2" t="s">
        <v>447</v>
      </c>
      <c r="F1" s="2" t="s">
        <v>448</v>
      </c>
      <c r="G1" s="2" t="s">
        <v>449</v>
      </c>
      <c r="H1" s="2" t="s">
        <v>450</v>
      </c>
      <c r="I1" s="2" t="s">
        <v>451</v>
      </c>
      <c r="J1" s="2" t="s">
        <v>2</v>
      </c>
      <c r="K1" s="2" t="s">
        <v>32</v>
      </c>
      <c r="L1" s="2" t="s">
        <v>73</v>
      </c>
    </row>
    <row r="2" spans="1:12">
      <c r="A2" s="3" t="s">
        <v>452</v>
      </c>
    </row>
    <row r="3" spans="1:12">
      <c r="A3" s="4" t="s">
        <v>453</v>
      </c>
      <c r="J3" s="6" t="n">
        <v>25</v>
      </c>
      <c r="K3" s="6" t="n">
        <v>10594</v>
      </c>
      <c r="L3" s="6" t="n">
        <v>9713</v>
      </c>
    </row>
    <row r="4" spans="1:12">
      <c r="A4" s="4" t="s">
        <v>454</v>
      </c>
      <c r="B4" s="6" t="n">
        <v>49500</v>
      </c>
      <c r="J4" s="6" t="n">
        <v>25</v>
      </c>
      <c r="K4" s="6" t="n">
        <v>10594</v>
      </c>
    </row>
    <row r="5" spans="1:12">
      <c r="A5" s="4" t="s">
        <v>455</v>
      </c>
      <c r="E5" s="4" t="s">
        <v>419</v>
      </c>
    </row>
    <row r="6" spans="1:12">
      <c r="A6" s="4" t="s">
        <v>456</v>
      </c>
      <c r="J6" s="5" t="n">
        <v>166642</v>
      </c>
    </row>
    <row r="7" spans="1:12">
      <c r="A7" s="4" t="s">
        <v>457</v>
      </c>
      <c r="J7" s="5" t="n">
        <v>2970</v>
      </c>
    </row>
    <row r="8" spans="1:12">
      <c r="A8" s="4" t="s">
        <v>458</v>
      </c>
    </row>
    <row r="9" spans="1:12">
      <c r="A9" s="3" t="s">
        <v>452</v>
      </c>
    </row>
    <row r="10" spans="1:12">
      <c r="A10" s="4" t="s">
        <v>457</v>
      </c>
      <c r="H10" s="5" t="n">
        <v>453919</v>
      </c>
      <c r="I10" s="5" t="n">
        <v>453919</v>
      </c>
    </row>
    <row r="11" spans="1:12">
      <c r="A11" s="4" t="s">
        <v>300</v>
      </c>
    </row>
    <row r="12" spans="1:12">
      <c r="A12" s="3" t="s">
        <v>452</v>
      </c>
    </row>
    <row r="13" spans="1:12">
      <c r="A13" s="4" t="s">
        <v>459</v>
      </c>
      <c r="F13" s="5" t="n">
        <v>696378</v>
      </c>
    </row>
    <row r="14" spans="1:12">
      <c r="A14" s="4" t="s">
        <v>460</v>
      </c>
      <c r="F14" s="8" t="n">
        <v>7.18</v>
      </c>
    </row>
    <row r="15" spans="1:12">
      <c r="A15" s="4" t="s">
        <v>453</v>
      </c>
      <c r="F15" s="6" t="n">
        <v>4833</v>
      </c>
      <c r="G15" s="6" t="n">
        <v>5000</v>
      </c>
    </row>
    <row r="16" spans="1:12">
      <c r="A16" s="4" t="s">
        <v>461</v>
      </c>
      <c r="F16" s="6" t="n">
        <v>150</v>
      </c>
    </row>
    <row r="17" spans="1:12">
      <c r="A17" s="4" t="s">
        <v>454</v>
      </c>
      <c r="E17" s="6" t="n">
        <v>25000</v>
      </c>
    </row>
    <row r="18" spans="1:12">
      <c r="A18" s="4" t="s">
        <v>462</v>
      </c>
    </row>
    <row r="19" spans="1:12">
      <c r="A19" s="3" t="s">
        <v>452</v>
      </c>
    </row>
    <row r="20" spans="1:12">
      <c r="A20" s="4" t="s">
        <v>459</v>
      </c>
      <c r="D20" s="5" t="n">
        <v>714286</v>
      </c>
    </row>
    <row r="21" spans="1:12">
      <c r="A21" s="4" t="s">
        <v>460</v>
      </c>
      <c r="D21" s="6" t="n">
        <v>10</v>
      </c>
    </row>
    <row r="22" spans="1:12">
      <c r="A22" s="4" t="s">
        <v>453</v>
      </c>
      <c r="C22" s="6" t="n">
        <v>4880</v>
      </c>
    </row>
    <row r="23" spans="1:12">
      <c r="A23" s="4" t="s">
        <v>461</v>
      </c>
      <c r="C23" s="6" t="n">
        <v>478</v>
      </c>
    </row>
    <row r="24" spans="1:12">
      <c r="A24" s="4" t="s">
        <v>463</v>
      </c>
      <c r="D24" s="8" t="n">
        <v>7.5</v>
      </c>
    </row>
    <row r="25" spans="1:12">
      <c r="A25" s="4" t="s">
        <v>464</v>
      </c>
      <c r="D25" s="4" t="s">
        <v>465</v>
      </c>
    </row>
    <row r="26" spans="1:12">
      <c r="A26" s="4" t="s">
        <v>456</v>
      </c>
      <c r="C26" s="5" t="n">
        <v>28571</v>
      </c>
    </row>
    <row r="27" spans="1:12">
      <c r="A27" s="4" t="s">
        <v>466</v>
      </c>
      <c r="C27" s="6" t="n">
        <v>10</v>
      </c>
    </row>
    <row r="28" spans="1:12">
      <c r="A28" s="4" t="s">
        <v>467</v>
      </c>
      <c r="C28" s="4" t="s">
        <v>468</v>
      </c>
    </row>
    <row r="29" spans="1:12">
      <c r="A29" s="4" t="s">
        <v>469</v>
      </c>
    </row>
    <row r="30" spans="1:12">
      <c r="A30" s="3" t="s">
        <v>452</v>
      </c>
    </row>
    <row r="31" spans="1:12">
      <c r="A31" s="4" t="s">
        <v>459</v>
      </c>
      <c r="B31" s="5" t="n">
        <v>1155367</v>
      </c>
    </row>
    <row r="32" spans="1:12">
      <c r="A32" s="4" t="s">
        <v>329</v>
      </c>
    </row>
    <row r="33" spans="1:12">
      <c r="A33" s="3" t="s">
        <v>452</v>
      </c>
    </row>
    <row r="34" spans="1:12">
      <c r="A34" s="4" t="s">
        <v>466</v>
      </c>
      <c r="J34" s="6" t="n">
        <v>10</v>
      </c>
    </row>
    <row r="35" spans="1:12">
      <c r="A35" s="4" t="s">
        <v>470</v>
      </c>
      <c r="J35" s="4" t="s">
        <v>471</v>
      </c>
    </row>
    <row r="36" spans="1:12">
      <c r="A36" s="4" t="s">
        <v>325</v>
      </c>
    </row>
    <row r="37" spans="1:12">
      <c r="A37" s="3" t="s">
        <v>452</v>
      </c>
    </row>
    <row r="38" spans="1:12">
      <c r="A38" s="4" t="s">
        <v>466</v>
      </c>
      <c r="J38" s="12" t="n">
        <v>3.7656</v>
      </c>
    </row>
    <row r="39" spans="1:12">
      <c r="A39" s="4" t="s">
        <v>470</v>
      </c>
      <c r="J39" s="4" t="s">
        <v>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75</v>
      </c>
      <c r="C4" s="4" t="s">
        <v>476</v>
      </c>
    </row>
    <row r="5" spans="1:3">
      <c r="A5" s="4" t="s">
        <v>477</v>
      </c>
      <c r="C5" s="4" t="s">
        <v>478</v>
      </c>
    </row>
    <row r="6" spans="1:3">
      <c r="A6" s="4" t="s">
        <v>479</v>
      </c>
      <c r="C6" s="4" t="s">
        <v>480</v>
      </c>
    </row>
    <row r="7" spans="1:3">
      <c r="A7" s="4" t="s">
        <v>481</v>
      </c>
      <c r="B7" s="4" t="s">
        <v>482</v>
      </c>
      <c r="C7" s="4" t="s">
        <v>482</v>
      </c>
    </row>
    <row r="8" spans="1:3">
      <c r="A8" s="4" t="s">
        <v>329</v>
      </c>
    </row>
    <row r="9" spans="1:3">
      <c r="A9" s="3" t="s">
        <v>474</v>
      </c>
    </row>
    <row r="10" spans="1:3">
      <c r="A10" s="4" t="s">
        <v>475</v>
      </c>
      <c r="B10" s="4" t="s">
        <v>476</v>
      </c>
    </row>
    <row r="11" spans="1:3">
      <c r="A11" s="4" t="s">
        <v>477</v>
      </c>
      <c r="B11" s="4" t="s">
        <v>483</v>
      </c>
    </row>
    <row r="12" spans="1:3">
      <c r="A12" s="4" t="s">
        <v>479</v>
      </c>
      <c r="B12" s="4" t="s">
        <v>484</v>
      </c>
    </row>
    <row r="13" spans="1:3">
      <c r="A13" s="4" t="s">
        <v>325</v>
      </c>
    </row>
    <row r="14" spans="1:3">
      <c r="A14" s="3" t="s">
        <v>474</v>
      </c>
    </row>
    <row r="15" spans="1:3">
      <c r="A15" s="4" t="s">
        <v>475</v>
      </c>
      <c r="B15" s="4" t="s">
        <v>485</v>
      </c>
    </row>
    <row r="16" spans="1:3">
      <c r="A16" s="4" t="s">
        <v>477</v>
      </c>
      <c r="B16" s="4" t="s">
        <v>486</v>
      </c>
    </row>
    <row r="17" spans="1:3">
      <c r="A17" s="4" t="s">
        <v>479</v>
      </c>
      <c r="B17" s="4" t="s">
        <v>4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8</v>
      </c>
      <c r="B1" s="2" t="s">
        <v>1</v>
      </c>
    </row>
    <row r="2" spans="1:4">
      <c r="B2" s="2" t="s">
        <v>2</v>
      </c>
      <c r="C2" s="2" t="s">
        <v>32</v>
      </c>
      <c r="D2" s="2" t="s">
        <v>73</v>
      </c>
    </row>
    <row r="3" spans="1:4">
      <c r="A3" s="3" t="s">
        <v>489</v>
      </c>
    </row>
    <row r="4" spans="1:4">
      <c r="A4" s="4" t="s">
        <v>490</v>
      </c>
      <c r="B4" s="5" t="n">
        <v>808783</v>
      </c>
    </row>
    <row r="5" spans="1:4">
      <c r="A5" s="4" t="s">
        <v>491</v>
      </c>
    </row>
    <row r="6" spans="1:4">
      <c r="A6" s="3" t="s">
        <v>492</v>
      </c>
    </row>
    <row r="7" spans="1:4">
      <c r="A7" s="4" t="s">
        <v>493</v>
      </c>
      <c r="B7" s="5" t="n">
        <v>904234</v>
      </c>
      <c r="C7" s="5" t="n">
        <v>904234</v>
      </c>
      <c r="D7" s="5" t="n">
        <v>908901</v>
      </c>
    </row>
    <row r="8" spans="1:4">
      <c r="A8" s="3" t="s">
        <v>489</v>
      </c>
    </row>
    <row r="9" spans="1:4">
      <c r="A9" s="4" t="s">
        <v>490</v>
      </c>
      <c r="B9" s="5" t="n">
        <v>427497</v>
      </c>
      <c r="C9" s="4" t="s">
        <v>51</v>
      </c>
      <c r="D9" s="4" t="s">
        <v>51</v>
      </c>
    </row>
    <row r="10" spans="1:4">
      <c r="A10" s="4" t="s">
        <v>494</v>
      </c>
      <c r="B10" s="4" t="s">
        <v>51</v>
      </c>
      <c r="C10" s="4" t="s">
        <v>51</v>
      </c>
      <c r="D10" s="5" t="n">
        <v>-3297</v>
      </c>
    </row>
    <row r="11" spans="1:4">
      <c r="A11" s="4" t="s">
        <v>439</v>
      </c>
      <c r="B11" s="5" t="n">
        <v>-59282</v>
      </c>
    </row>
    <row r="12" spans="1:4">
      <c r="A12" s="4" t="s">
        <v>438</v>
      </c>
      <c r="B12" s="5" t="n">
        <v>63900</v>
      </c>
      <c r="C12" s="4" t="s">
        <v>51</v>
      </c>
      <c r="D12" s="5" t="n">
        <v>-1370</v>
      </c>
    </row>
    <row r="13" spans="1:4">
      <c r="A13" s="4" t="s">
        <v>495</v>
      </c>
      <c r="B13" s="5" t="n">
        <v>1208549</v>
      </c>
      <c r="C13" s="5" t="n">
        <v>904234</v>
      </c>
      <c r="D13" s="5" t="n">
        <v>904234</v>
      </c>
    </row>
    <row r="14" spans="1:4">
      <c r="A14" s="4" t="s">
        <v>496</v>
      </c>
      <c r="B14" s="5" t="n">
        <v>808783</v>
      </c>
      <c r="C14" s="5" t="n">
        <v>904234</v>
      </c>
      <c r="D14" s="5" t="n">
        <v>883234</v>
      </c>
    </row>
    <row r="15" spans="1:4">
      <c r="A15" s="4" t="s">
        <v>497</v>
      </c>
      <c r="B15" s="8" t="n">
        <v>4.75</v>
      </c>
      <c r="C15" s="4" t="s">
        <v>51</v>
      </c>
      <c r="D15" s="4" t="s">
        <v>51</v>
      </c>
    </row>
    <row r="16" spans="1:4">
      <c r="A16" s="3" t="s">
        <v>498</v>
      </c>
    </row>
    <row r="17" spans="1:4">
      <c r="A17" s="4" t="s">
        <v>493</v>
      </c>
      <c r="B17" s="11" t="n">
        <v>6.75</v>
      </c>
      <c r="C17" s="11" t="n">
        <v>6.75</v>
      </c>
      <c r="D17" s="11" t="n">
        <v>6.75</v>
      </c>
    </row>
    <row r="18" spans="1:4">
      <c r="A18" s="3" t="s">
        <v>489</v>
      </c>
    </row>
    <row r="19" spans="1:4">
      <c r="A19" s="4" t="s">
        <v>490</v>
      </c>
      <c r="B19" s="11" t="n">
        <v>7.51</v>
      </c>
      <c r="D19" s="4" t="s">
        <v>51</v>
      </c>
    </row>
    <row r="20" spans="1:4">
      <c r="A20" s="4" t="s">
        <v>494</v>
      </c>
      <c r="B20" s="4" t="s">
        <v>51</v>
      </c>
      <c r="C20" s="4" t="s">
        <v>51</v>
      </c>
      <c r="D20" s="5" t="n">
        <v>6</v>
      </c>
    </row>
    <row r="21" spans="1:4">
      <c r="A21" s="4" t="s">
        <v>439</v>
      </c>
      <c r="B21" s="11" t="n">
        <v>10.27</v>
      </c>
    </row>
    <row r="22" spans="1:4">
      <c r="A22" s="4" t="s">
        <v>438</v>
      </c>
      <c r="B22" s="5" t="n">
        <v>5</v>
      </c>
      <c r="C22" s="4" t="s">
        <v>51</v>
      </c>
      <c r="D22" s="5" t="n">
        <v>6</v>
      </c>
    </row>
    <row r="23" spans="1:4">
      <c r="A23" s="4" t="s">
        <v>495</v>
      </c>
      <c r="B23" s="8" t="n">
        <v>6.94</v>
      </c>
      <c r="C23" s="8" t="n">
        <v>6.75</v>
      </c>
      <c r="D23" s="8" t="n">
        <v>6.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4" t="s">
        <v>491</v>
      </c>
    </row>
    <row r="4" spans="1:2">
      <c r="A4" s="3" t="s">
        <v>501</v>
      </c>
    </row>
    <row r="5" spans="1:2">
      <c r="A5" s="4" t="s">
        <v>502</v>
      </c>
      <c r="B5" s="5" t="n">
        <v>1208549</v>
      </c>
    </row>
    <row r="6" spans="1:2">
      <c r="A6" s="4" t="s">
        <v>503</v>
      </c>
      <c r="B6" s="4" t="s">
        <v>504</v>
      </c>
    </row>
    <row r="7" spans="1:2">
      <c r="A7" s="4" t="s">
        <v>505</v>
      </c>
      <c r="B7" s="8" t="n">
        <v>6.94</v>
      </c>
    </row>
    <row r="8" spans="1:2">
      <c r="A8" s="4" t="s">
        <v>506</v>
      </c>
      <c r="B8" s="6" t="n">
        <v>2484266</v>
      </c>
    </row>
    <row r="9" spans="1:2">
      <c r="A9" s="4" t="s">
        <v>507</v>
      </c>
    </row>
    <row r="10" spans="1:2">
      <c r="A10" s="3" t="s">
        <v>501</v>
      </c>
    </row>
    <row r="11" spans="1:2">
      <c r="A11" s="4" t="s">
        <v>502</v>
      </c>
      <c r="B11" s="5" t="n">
        <v>442671</v>
      </c>
    </row>
    <row r="12" spans="1:2">
      <c r="A12" s="4" t="s">
        <v>503</v>
      </c>
      <c r="B12" s="4" t="s">
        <v>508</v>
      </c>
    </row>
    <row r="13" spans="1:2">
      <c r="A13" s="4" t="s">
        <v>505</v>
      </c>
      <c r="B13" s="8" t="n">
        <v>4.74</v>
      </c>
    </row>
    <row r="14" spans="1:2">
      <c r="A14" s="4" t="s">
        <v>506</v>
      </c>
      <c r="B14" s="6" t="n">
        <v>1730803</v>
      </c>
    </row>
    <row r="15" spans="1:2">
      <c r="A15" s="4" t="s">
        <v>509</v>
      </c>
    </row>
    <row r="16" spans="1:2">
      <c r="A16" s="3" t="s">
        <v>501</v>
      </c>
    </row>
    <row r="17" spans="1:2">
      <c r="A17" s="4" t="s">
        <v>502</v>
      </c>
      <c r="B17" s="5" t="n">
        <v>635959</v>
      </c>
    </row>
    <row r="18" spans="1:2">
      <c r="A18" s="4" t="s">
        <v>503</v>
      </c>
      <c r="B18" s="4" t="s">
        <v>510</v>
      </c>
    </row>
    <row r="19" spans="1:2">
      <c r="A19" s="4" t="s">
        <v>505</v>
      </c>
      <c r="B19" s="8" t="n">
        <v>7.47</v>
      </c>
    </row>
    <row r="20" spans="1:2">
      <c r="A20" s="4" t="s">
        <v>506</v>
      </c>
      <c r="B20" s="6" t="n">
        <v>751863</v>
      </c>
    </row>
    <row r="21" spans="1:2">
      <c r="A21" s="4" t="s">
        <v>511</v>
      </c>
    </row>
    <row r="22" spans="1:2">
      <c r="A22" s="3" t="s">
        <v>501</v>
      </c>
    </row>
    <row r="23" spans="1:2">
      <c r="A23" s="4" t="s">
        <v>502</v>
      </c>
      <c r="B23" s="5" t="n">
        <v>129919</v>
      </c>
    </row>
    <row r="24" spans="1:2">
      <c r="A24" s="4" t="s">
        <v>503</v>
      </c>
      <c r="B24" s="4" t="s">
        <v>512</v>
      </c>
    </row>
    <row r="25" spans="1:2">
      <c r="A25" s="4" t="s">
        <v>505</v>
      </c>
      <c r="B25" s="8" t="n">
        <v>11.85</v>
      </c>
    </row>
    <row r="26" spans="1:2">
      <c r="A26" s="4" t="s">
        <v>506</v>
      </c>
      <c r="B26" s="6" t="n">
        <v>1600</v>
      </c>
    </row>
    <row r="27" spans="1:2">
      <c r="A27" s="4" t="s">
        <v>513</v>
      </c>
    </row>
    <row r="28" spans="1:2">
      <c r="A28" s="3" t="s">
        <v>501</v>
      </c>
    </row>
    <row r="29" spans="1:2">
      <c r="A29" s="4" t="s">
        <v>502</v>
      </c>
      <c r="B29" s="5" t="n">
        <v>55486</v>
      </c>
    </row>
    <row r="30" spans="1:2">
      <c r="A30" s="4" t="s">
        <v>503</v>
      </c>
      <c r="B30" s="4" t="s">
        <v>514</v>
      </c>
    </row>
    <row r="31" spans="1:2">
      <c r="A31" s="4" t="s">
        <v>505</v>
      </c>
      <c r="B31" s="8" t="n">
        <v>6.71</v>
      </c>
    </row>
    <row r="32" spans="1:2">
      <c r="A32" s="4" t="s">
        <v>506</v>
      </c>
      <c r="B32" s="6" t="n">
        <v>111353</v>
      </c>
    </row>
    <row r="33" spans="1:2">
      <c r="A33" s="4" t="s">
        <v>515</v>
      </c>
    </row>
    <row r="34" spans="1:2">
      <c r="A34" s="3" t="s">
        <v>501</v>
      </c>
    </row>
    <row r="35" spans="1:2">
      <c r="A35" s="4" t="s">
        <v>502</v>
      </c>
      <c r="B35" s="5" t="n">
        <v>37152</v>
      </c>
    </row>
    <row r="36" spans="1:2">
      <c r="A36" s="4" t="s">
        <v>503</v>
      </c>
      <c r="B36" s="4" t="s">
        <v>516</v>
      </c>
    </row>
    <row r="37" spans="1:2">
      <c r="A37" s="4" t="s">
        <v>505</v>
      </c>
      <c r="B37" s="6" t="n">
        <v>6</v>
      </c>
    </row>
    <row r="38" spans="1:2">
      <c r="A38" s="4" t="s">
        <v>506</v>
      </c>
      <c r="B38" s="6" t="n">
        <v>98453</v>
      </c>
    </row>
    <row r="39" spans="1:2">
      <c r="A39" s="4" t="s">
        <v>517</v>
      </c>
    </row>
    <row r="40" spans="1:2">
      <c r="A40" s="3" t="s">
        <v>501</v>
      </c>
    </row>
    <row r="41" spans="1:2">
      <c r="A41" s="4" t="s">
        <v>502</v>
      </c>
      <c r="B41" s="5" t="n">
        <v>10000</v>
      </c>
    </row>
    <row r="42" spans="1:2">
      <c r="A42" s="4" t="s">
        <v>503</v>
      </c>
      <c r="B42" s="4" t="s">
        <v>518</v>
      </c>
    </row>
    <row r="43" spans="1:2">
      <c r="A43" s="4" t="s">
        <v>505</v>
      </c>
      <c r="B43" s="8" t="n">
        <v>7.36</v>
      </c>
    </row>
    <row r="44" spans="1:2">
      <c r="A44" s="4" t="s">
        <v>506</v>
      </c>
      <c r="B44" s="6" t="n">
        <v>12900</v>
      </c>
    </row>
    <row r="45" spans="1:2">
      <c r="A45" s="4" t="s">
        <v>519</v>
      </c>
    </row>
    <row r="46" spans="1:2">
      <c r="A46" s="3" t="s">
        <v>501</v>
      </c>
    </row>
    <row r="47" spans="1:2">
      <c r="A47" s="4" t="s">
        <v>502</v>
      </c>
      <c r="B47" s="5" t="n">
        <v>8334</v>
      </c>
    </row>
    <row r="48" spans="1:2">
      <c r="A48" s="4" t="s">
        <v>503</v>
      </c>
      <c r="B48" s="4" t="s">
        <v>520</v>
      </c>
    </row>
    <row r="49" spans="1:2">
      <c r="A49" s="4" t="s">
        <v>505</v>
      </c>
      <c r="B49" s="8" t="n">
        <v>9.119999999999999</v>
      </c>
    </row>
    <row r="50" spans="1:2">
      <c r="A50" s="4" t="s">
        <v>506</v>
      </c>
      <c r="B50" s="4" t="s">
        <v>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1</v>
      </c>
      <c r="B1" s="2" t="s">
        <v>1</v>
      </c>
    </row>
    <row r="2" spans="1:4">
      <c r="B2" s="2" t="s">
        <v>2</v>
      </c>
      <c r="C2" s="2" t="s">
        <v>32</v>
      </c>
      <c r="D2" s="2" t="s">
        <v>73</v>
      </c>
    </row>
    <row r="3" spans="1:4">
      <c r="A3" s="3" t="s">
        <v>489</v>
      </c>
    </row>
    <row r="4" spans="1:4">
      <c r="A4" s="4" t="s">
        <v>490</v>
      </c>
      <c r="B4" s="5" t="n">
        <v>808783</v>
      </c>
    </row>
    <row r="5" spans="1:4">
      <c r="A5" s="4" t="s">
        <v>522</v>
      </c>
    </row>
    <row r="6" spans="1:4">
      <c r="A6" s="3" t="s">
        <v>492</v>
      </c>
    </row>
    <row r="7" spans="1:4">
      <c r="A7" s="4" t="s">
        <v>493</v>
      </c>
      <c r="B7" s="5" t="n">
        <v>29668</v>
      </c>
      <c r="C7" s="5" t="n">
        <v>40286</v>
      </c>
      <c r="D7" s="5" t="n">
        <v>62221</v>
      </c>
    </row>
    <row r="8" spans="1:4">
      <c r="A8" s="3" t="s">
        <v>489</v>
      </c>
    </row>
    <row r="9" spans="1:4">
      <c r="A9" s="4" t="s">
        <v>490</v>
      </c>
      <c r="B9" s="5" t="n">
        <v>37152</v>
      </c>
      <c r="C9" s="5" t="n">
        <v>22000</v>
      </c>
      <c r="D9" s="4" t="s">
        <v>51</v>
      </c>
    </row>
    <row r="10" spans="1:4">
      <c r="A10" s="4" t="s">
        <v>438</v>
      </c>
      <c r="B10" s="4" t="s">
        <v>51</v>
      </c>
      <c r="C10" s="5" t="n">
        <v>-18718</v>
      </c>
      <c r="D10" s="4" t="s">
        <v>51</v>
      </c>
    </row>
    <row r="11" spans="1:4">
      <c r="A11" s="4" t="s">
        <v>494</v>
      </c>
      <c r="B11" s="4" t="s">
        <v>51</v>
      </c>
      <c r="C11" s="5" t="n">
        <v>-9000</v>
      </c>
    </row>
    <row r="12" spans="1:4">
      <c r="A12" s="4" t="s">
        <v>439</v>
      </c>
      <c r="B12" s="5" t="n">
        <v>-11334</v>
      </c>
      <c r="C12" s="5" t="n">
        <v>-4900</v>
      </c>
      <c r="D12" s="5" t="n">
        <v>-21935</v>
      </c>
    </row>
    <row r="13" spans="1:4">
      <c r="A13" s="4" t="s">
        <v>495</v>
      </c>
      <c r="B13" s="5" t="n">
        <v>55486</v>
      </c>
      <c r="C13" s="5" t="n">
        <v>29668</v>
      </c>
      <c r="D13" s="5" t="n">
        <v>40286</v>
      </c>
    </row>
    <row r="14" spans="1:4">
      <c r="A14" s="4" t="s">
        <v>496</v>
      </c>
      <c r="B14" s="5" t="n">
        <v>27622</v>
      </c>
      <c r="C14" s="5" t="n">
        <v>29668</v>
      </c>
      <c r="D14" s="5" t="n">
        <v>36119</v>
      </c>
    </row>
    <row r="15" spans="1:4">
      <c r="A15" s="3" t="s">
        <v>498</v>
      </c>
    </row>
    <row r="16" spans="1:4">
      <c r="A16" s="4" t="s">
        <v>493</v>
      </c>
      <c r="B16" s="8" t="n">
        <v>8.35</v>
      </c>
      <c r="C16" s="8" t="n">
        <v>7.29</v>
      </c>
      <c r="D16" s="8" t="n">
        <v>7.13</v>
      </c>
    </row>
    <row r="17" spans="1:4">
      <c r="A17" s="3" t="s">
        <v>523</v>
      </c>
    </row>
    <row r="18" spans="1:4">
      <c r="A18" s="4" t="s">
        <v>490</v>
      </c>
      <c r="B18" s="5" t="n">
        <v>6</v>
      </c>
      <c r="C18" s="11" t="n">
        <v>7.36</v>
      </c>
      <c r="D18" s="4" t="s">
        <v>51</v>
      </c>
    </row>
    <row r="19" spans="1:4">
      <c r="A19" s="4" t="s">
        <v>438</v>
      </c>
      <c r="B19" s="4" t="s">
        <v>51</v>
      </c>
      <c r="C19" s="5" t="n">
        <v>6</v>
      </c>
      <c r="D19" s="4" t="s">
        <v>51</v>
      </c>
    </row>
    <row r="20" spans="1:4">
      <c r="A20" s="4" t="s">
        <v>494</v>
      </c>
      <c r="B20" s="4" t="s">
        <v>51</v>
      </c>
      <c r="C20" s="11" t="n">
        <v>7.36</v>
      </c>
      <c r="D20" s="4" t="s">
        <v>51</v>
      </c>
    </row>
    <row r="21" spans="1:4">
      <c r="A21" s="4" t="s">
        <v>439</v>
      </c>
      <c r="B21" s="11" t="n">
        <v>8.65</v>
      </c>
      <c r="C21" s="5" t="n">
        <v>6</v>
      </c>
      <c r="D21" s="11" t="n">
        <v>6.82</v>
      </c>
    </row>
    <row r="22" spans="1:4">
      <c r="A22" s="4" t="s">
        <v>495</v>
      </c>
      <c r="B22" s="8" t="n">
        <v>6.71</v>
      </c>
      <c r="C22" s="8" t="n">
        <v>8.35</v>
      </c>
      <c r="D22" s="8" t="n">
        <v>7.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3</v>
      </c>
    </row>
    <row r="3" spans="1:4">
      <c r="A3" s="3" t="s">
        <v>525</v>
      </c>
    </row>
    <row r="4" spans="1:4">
      <c r="A4" s="4" t="s">
        <v>526</v>
      </c>
      <c r="B4" s="5" t="n">
        <v>201669</v>
      </c>
      <c r="C4" s="5" t="n">
        <v>313216</v>
      </c>
      <c r="D4" s="4" t="s">
        <v>51</v>
      </c>
    </row>
    <row r="5" spans="1:4">
      <c r="A5" s="4" t="s">
        <v>490</v>
      </c>
      <c r="B5" s="5" t="n">
        <v>178120</v>
      </c>
      <c r="C5" s="5" t="n">
        <v>1000</v>
      </c>
      <c r="D5" s="5" t="n">
        <v>346704</v>
      </c>
    </row>
    <row r="6" spans="1:4">
      <c r="A6" s="4" t="s">
        <v>527</v>
      </c>
      <c r="B6" s="5" t="n">
        <v>-159353</v>
      </c>
      <c r="C6" s="5" t="n">
        <v>-101459</v>
      </c>
      <c r="D6" s="5" t="n">
        <v>-33488</v>
      </c>
    </row>
    <row r="7" spans="1:4">
      <c r="A7" s="4" t="s">
        <v>494</v>
      </c>
      <c r="B7" s="5" t="n">
        <v>-22160</v>
      </c>
      <c r="C7" s="5" t="n">
        <v>-11088</v>
      </c>
      <c r="D7" s="4" t="s">
        <v>51</v>
      </c>
    </row>
    <row r="8" spans="1:4">
      <c r="A8" s="4" t="s">
        <v>528</v>
      </c>
      <c r="B8" s="5" t="n">
        <v>198276</v>
      </c>
      <c r="C8" s="5" t="n">
        <v>201669</v>
      </c>
      <c r="D8" s="5" t="n">
        <v>313216</v>
      </c>
    </row>
    <row r="9" spans="1:4">
      <c r="A9" s="4" t="s">
        <v>529</v>
      </c>
      <c r="B9" s="5" t="n">
        <v>164636</v>
      </c>
      <c r="C9" s="5" t="n">
        <v>152656</v>
      </c>
      <c r="D9" s="5" t="n">
        <v>728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2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0"/>
    <col customWidth="1" max="6" min="6" width="20"/>
    <col customWidth="1" max="7" min="7" width="32"/>
    <col customWidth="1" max="8" min="8" width="49"/>
    <col customWidth="1" max="9" min="9" width="32"/>
    <col customWidth="1" max="10" min="10" width="49"/>
    <col customWidth="1" max="11" min="11" width="37"/>
    <col customWidth="1" max="12" min="12" width="80"/>
    <col customWidth="1" max="13" min="13" width="49"/>
    <col customWidth="1" max="14" min="14" width="32"/>
    <col customWidth="1" max="15" min="15" width="20"/>
    <col customWidth="1" max="16" min="16" width="32"/>
    <col customWidth="1" max="17" min="17" width="30"/>
    <col customWidth="1" max="18" min="18" width="32"/>
    <col customWidth="1" max="19" min="19" width="37"/>
    <col customWidth="1" max="20" min="20" width="37"/>
    <col customWidth="1" max="21" min="21" width="37"/>
    <col customWidth="1" max="22" min="22" width="20"/>
    <col customWidth="1" max="23" min="23" width="20"/>
  </cols>
  <sheetData>
    <row r="1" spans="1:23">
      <c r="A1" s="1" t="s">
        <v>530</v>
      </c>
      <c r="B1" s="2" t="s">
        <v>531</v>
      </c>
      <c r="C1" s="2" t="s">
        <v>532</v>
      </c>
      <c r="D1" s="2" t="s">
        <v>533</v>
      </c>
      <c r="E1" s="2" t="s">
        <v>534</v>
      </c>
      <c r="F1" s="2" t="s">
        <v>535</v>
      </c>
      <c r="G1" s="2" t="s">
        <v>536</v>
      </c>
      <c r="H1" s="2" t="s">
        <v>537</v>
      </c>
      <c r="I1" s="2" t="s">
        <v>538</v>
      </c>
      <c r="J1" s="2" t="s">
        <v>539</v>
      </c>
      <c r="K1" s="2" t="s">
        <v>540</v>
      </c>
      <c r="L1" s="2" t="s">
        <v>541</v>
      </c>
      <c r="M1" s="2" t="s">
        <v>542</v>
      </c>
      <c r="N1" s="2" t="s">
        <v>543</v>
      </c>
      <c r="O1" s="2" t="s">
        <v>544</v>
      </c>
      <c r="P1" s="2" t="s">
        <v>545</v>
      </c>
      <c r="Q1" s="2" t="s">
        <v>546</v>
      </c>
      <c r="R1" s="2" t="s">
        <v>547</v>
      </c>
      <c r="S1" s="2" t="s">
        <v>500</v>
      </c>
      <c r="T1" s="2" t="s">
        <v>548</v>
      </c>
      <c r="U1" s="2" t="s">
        <v>549</v>
      </c>
      <c r="V1" s="2" t="s">
        <v>550</v>
      </c>
      <c r="W1" s="2" t="s">
        <v>551</v>
      </c>
    </row>
    <row r="2" spans="1:23">
      <c r="A2" s="3" t="s">
        <v>552</v>
      </c>
    </row>
    <row r="3" spans="1:23">
      <c r="A3" s="4" t="s">
        <v>553</v>
      </c>
      <c r="S3" s="5" t="n">
        <v>808783</v>
      </c>
    </row>
    <row r="4" spans="1:23">
      <c r="A4" s="4" t="s">
        <v>554</v>
      </c>
      <c r="S4" s="6" t="n">
        <v>1575</v>
      </c>
      <c r="T4" s="6" t="n">
        <v>634</v>
      </c>
      <c r="U4" s="6" t="n">
        <v>1347</v>
      </c>
    </row>
    <row r="5" spans="1:23">
      <c r="A5" s="4" t="s">
        <v>555</v>
      </c>
      <c r="S5" s="6" t="n">
        <v>85</v>
      </c>
    </row>
    <row r="6" spans="1:23">
      <c r="A6" s="4" t="s">
        <v>556</v>
      </c>
    </row>
    <row r="7" spans="1:23">
      <c r="A7" s="3" t="s">
        <v>552</v>
      </c>
    </row>
    <row r="8" spans="1:23">
      <c r="A8" s="4" t="s">
        <v>557</v>
      </c>
      <c r="L8" s="5" t="n">
        <v>3</v>
      </c>
    </row>
    <row r="9" spans="1:23">
      <c r="A9" s="4" t="s">
        <v>553</v>
      </c>
      <c r="L9" s="5" t="n">
        <v>147000</v>
      </c>
    </row>
    <row r="10" spans="1:23">
      <c r="A10" s="4" t="s">
        <v>558</v>
      </c>
      <c r="L10" s="8" t="n">
        <v>7.77</v>
      </c>
    </row>
    <row r="11" spans="1:23">
      <c r="A11" s="4" t="s">
        <v>559</v>
      </c>
      <c r="L11" s="6" t="n">
        <v>585</v>
      </c>
    </row>
    <row r="12" spans="1:23">
      <c r="A12" s="4" t="s">
        <v>560</v>
      </c>
      <c r="L12" s="5" t="n">
        <v>49000</v>
      </c>
    </row>
    <row r="13" spans="1:23">
      <c r="A13" s="4" t="s">
        <v>561</v>
      </c>
      <c r="L13" s="4" t="s">
        <v>562</v>
      </c>
    </row>
    <row r="14" spans="1:23">
      <c r="A14" s="4" t="s">
        <v>563</v>
      </c>
      <c r="L14" s="4" t="s">
        <v>482</v>
      </c>
    </row>
    <row r="15" spans="1:23">
      <c r="A15" s="4" t="s">
        <v>564</v>
      </c>
      <c r="L15" s="4" t="s">
        <v>565</v>
      </c>
    </row>
    <row r="16" spans="1:23">
      <c r="A16" s="4" t="s">
        <v>566</v>
      </c>
      <c r="L16" s="4" t="s">
        <v>567</v>
      </c>
    </row>
    <row r="17" spans="1:23">
      <c r="A17" s="4" t="s">
        <v>568</v>
      </c>
      <c r="L17" s="4" t="s">
        <v>476</v>
      </c>
    </row>
    <row r="18" spans="1:23">
      <c r="A18" s="4" t="s">
        <v>491</v>
      </c>
    </row>
    <row r="19" spans="1:23">
      <c r="A19" s="3" t="s">
        <v>552</v>
      </c>
    </row>
    <row r="20" spans="1:23">
      <c r="A20" s="4" t="s">
        <v>569</v>
      </c>
      <c r="S20" s="4" t="s">
        <v>476</v>
      </c>
    </row>
    <row r="21" spans="1:23">
      <c r="A21" s="4" t="s">
        <v>553</v>
      </c>
      <c r="S21" s="5" t="n">
        <v>427497</v>
      </c>
      <c r="T21" s="4" t="s">
        <v>51</v>
      </c>
      <c r="U21" s="4" t="s">
        <v>51</v>
      </c>
    </row>
    <row r="22" spans="1:23">
      <c r="A22" s="4" t="s">
        <v>558</v>
      </c>
      <c r="S22" s="8" t="n">
        <v>7.51</v>
      </c>
      <c r="U22" s="4" t="s">
        <v>51</v>
      </c>
    </row>
    <row r="23" spans="1:23">
      <c r="A23" s="4" t="s">
        <v>568</v>
      </c>
      <c r="S23" s="4" t="s">
        <v>570</v>
      </c>
    </row>
    <row r="24" spans="1:23">
      <c r="A24" s="4" t="s">
        <v>554</v>
      </c>
      <c r="S24" s="6" t="n">
        <v>451</v>
      </c>
      <c r="T24" s="6" t="n">
        <v>14</v>
      </c>
      <c r="U24" s="6" t="n">
        <v>278</v>
      </c>
    </row>
    <row r="25" spans="1:23">
      <c r="A25" s="4" t="s">
        <v>555</v>
      </c>
      <c r="T25" s="4" t="s">
        <v>51</v>
      </c>
    </row>
    <row r="26" spans="1:23">
      <c r="A26" s="4" t="s">
        <v>571</v>
      </c>
      <c r="S26" s="6" t="n">
        <v>1579</v>
      </c>
      <c r="U26" s="4" t="s">
        <v>51</v>
      </c>
    </row>
    <row r="27" spans="1:23">
      <c r="A27" s="4" t="s">
        <v>572</v>
      </c>
      <c r="T27" s="4" t="s">
        <v>51</v>
      </c>
      <c r="V27" s="4" t="s">
        <v>51</v>
      </c>
    </row>
    <row r="28" spans="1:23">
      <c r="A28" s="4" t="s">
        <v>522</v>
      </c>
    </row>
    <row r="29" spans="1:23">
      <c r="A29" s="3" t="s">
        <v>552</v>
      </c>
    </row>
    <row r="30" spans="1:23">
      <c r="A30" s="4" t="s">
        <v>553</v>
      </c>
      <c r="S30" s="5" t="n">
        <v>37152</v>
      </c>
      <c r="T30" s="5" t="n">
        <v>22000</v>
      </c>
      <c r="U30" s="4" t="s">
        <v>51</v>
      </c>
    </row>
    <row r="31" spans="1:23">
      <c r="A31" s="4" t="s">
        <v>558</v>
      </c>
      <c r="S31" s="6" t="n">
        <v>6</v>
      </c>
      <c r="T31" s="8" t="n">
        <v>7.36</v>
      </c>
      <c r="U31" s="4" t="s">
        <v>51</v>
      </c>
    </row>
    <row r="32" spans="1:23">
      <c r="A32" s="4" t="s">
        <v>554</v>
      </c>
      <c r="S32" s="6" t="n">
        <v>59</v>
      </c>
      <c r="T32" s="6" t="n">
        <v>102</v>
      </c>
      <c r="U32" s="6" t="n">
        <v>3</v>
      </c>
    </row>
    <row r="33" spans="1:23">
      <c r="A33" s="4" t="s">
        <v>555</v>
      </c>
      <c r="T33" s="5" t="n">
        <v>37</v>
      </c>
      <c r="U33" s="4" t="s">
        <v>51</v>
      </c>
    </row>
    <row r="34" spans="1:23">
      <c r="A34" s="4" t="s">
        <v>573</v>
      </c>
    </row>
    <row r="35" spans="1:23">
      <c r="A35" s="3" t="s">
        <v>552</v>
      </c>
    </row>
    <row r="36" spans="1:23">
      <c r="A36" s="4" t="s">
        <v>574</v>
      </c>
      <c r="S36" s="5" t="n">
        <v>2400000</v>
      </c>
    </row>
    <row r="37" spans="1:23">
      <c r="A37" s="4" t="s">
        <v>575</v>
      </c>
    </row>
    <row r="38" spans="1:23">
      <c r="A38" s="3" t="s">
        <v>552</v>
      </c>
    </row>
    <row r="39" spans="1:23">
      <c r="A39" s="4" t="s">
        <v>576</v>
      </c>
      <c r="L39" s="8" t="n">
        <v>12.5</v>
      </c>
    </row>
    <row r="40" spans="1:23">
      <c r="A40" s="4" t="s">
        <v>577</v>
      </c>
    </row>
    <row r="41" spans="1:23">
      <c r="A41" s="3" t="s">
        <v>552</v>
      </c>
    </row>
    <row r="42" spans="1:23">
      <c r="A42" s="4" t="s">
        <v>576</v>
      </c>
      <c r="L42" s="11" t="n">
        <v>9.5</v>
      </c>
    </row>
    <row r="43" spans="1:23">
      <c r="A43" s="4" t="s">
        <v>578</v>
      </c>
    </row>
    <row r="44" spans="1:23">
      <c r="A44" s="3" t="s">
        <v>552</v>
      </c>
    </row>
    <row r="45" spans="1:23">
      <c r="A45" s="4" t="s">
        <v>576</v>
      </c>
      <c r="L45" s="6" t="n">
        <v>8</v>
      </c>
    </row>
    <row r="46" spans="1:23">
      <c r="A46" s="4" t="s">
        <v>579</v>
      </c>
    </row>
    <row r="47" spans="1:23">
      <c r="A47" s="3" t="s">
        <v>552</v>
      </c>
    </row>
    <row r="48" spans="1:23">
      <c r="A48" s="4" t="s">
        <v>574</v>
      </c>
      <c r="C48" s="5" t="n">
        <v>70000</v>
      </c>
    </row>
    <row r="49" spans="1:23">
      <c r="A49" s="4" t="s">
        <v>557</v>
      </c>
      <c r="C49" s="5" t="n">
        <v>19</v>
      </c>
    </row>
    <row r="50" spans="1:23">
      <c r="A50" s="4" t="s">
        <v>554</v>
      </c>
      <c r="S50" s="6" t="n">
        <v>1064</v>
      </c>
      <c r="T50" s="6" t="n">
        <v>518</v>
      </c>
      <c r="U50" s="5" t="n">
        <v>1066</v>
      </c>
    </row>
    <row r="51" spans="1:23">
      <c r="A51" s="4" t="s">
        <v>571</v>
      </c>
      <c r="S51" s="6" t="n">
        <v>88</v>
      </c>
    </row>
    <row r="52" spans="1:23">
      <c r="A52" s="4" t="s">
        <v>580</v>
      </c>
      <c r="C52" s="4" t="s">
        <v>581</v>
      </c>
    </row>
    <row r="53" spans="1:23">
      <c r="A53" s="4" t="s">
        <v>582</v>
      </c>
    </row>
    <row r="54" spans="1:23">
      <c r="A54" s="3" t="s">
        <v>552</v>
      </c>
    </row>
    <row r="55" spans="1:23">
      <c r="A55" s="4" t="s">
        <v>553</v>
      </c>
      <c r="C55" s="5" t="n">
        <v>9000</v>
      </c>
    </row>
    <row r="56" spans="1:23">
      <c r="A56" s="4" t="s">
        <v>583</v>
      </c>
    </row>
    <row r="57" spans="1:23">
      <c r="A57" s="3" t="s">
        <v>552</v>
      </c>
    </row>
    <row r="58" spans="1:23">
      <c r="A58" s="4" t="s">
        <v>574</v>
      </c>
      <c r="S58" s="5" t="n">
        <v>9788</v>
      </c>
    </row>
    <row r="59" spans="1:23">
      <c r="A59" s="4" t="s">
        <v>584</v>
      </c>
      <c r="S59" s="5" t="n">
        <v>9788</v>
      </c>
    </row>
    <row r="60" spans="1:23">
      <c r="A60" s="4" t="s">
        <v>585</v>
      </c>
    </row>
    <row r="61" spans="1:23">
      <c r="A61" s="3" t="s">
        <v>552</v>
      </c>
    </row>
    <row r="62" spans="1:23">
      <c r="A62" s="4" t="s">
        <v>574</v>
      </c>
      <c r="H62" s="5" t="n">
        <v>159696</v>
      </c>
      <c r="J62" s="5" t="n">
        <v>19576</v>
      </c>
      <c r="S62" s="5" t="n">
        <v>79848</v>
      </c>
    </row>
    <row r="63" spans="1:23">
      <c r="A63" s="4" t="s">
        <v>557</v>
      </c>
      <c r="H63" s="5" t="n">
        <v>23</v>
      </c>
      <c r="I63" s="5" t="n">
        <v>2</v>
      </c>
      <c r="J63" s="5" t="n">
        <v>2</v>
      </c>
    </row>
    <row r="64" spans="1:23">
      <c r="A64" s="4" t="s">
        <v>586</v>
      </c>
      <c r="I64" s="5" t="n">
        <v>9788</v>
      </c>
      <c r="J64" s="5" t="n">
        <v>9788</v>
      </c>
    </row>
    <row r="65" spans="1:23">
      <c r="A65" s="4" t="s">
        <v>584</v>
      </c>
      <c r="S65" s="5" t="n">
        <v>79848</v>
      </c>
    </row>
    <row r="66" spans="1:23">
      <c r="A66" s="4" t="s">
        <v>587</v>
      </c>
      <c r="H66" s="6" t="n">
        <v>728</v>
      </c>
      <c r="J66" s="6" t="n">
        <v>135</v>
      </c>
    </row>
    <row r="67" spans="1:23">
      <c r="A67" s="4" t="s">
        <v>576</v>
      </c>
      <c r="H67" s="8" t="n">
        <v>4.56</v>
      </c>
      <c r="J67" s="8" t="n">
        <v>6.9</v>
      </c>
    </row>
    <row r="68" spans="1:23">
      <c r="A68" s="4" t="s">
        <v>588</v>
      </c>
    </row>
    <row r="69" spans="1:23">
      <c r="A69" s="3" t="s">
        <v>552</v>
      </c>
    </row>
    <row r="70" spans="1:23">
      <c r="A70" s="4" t="s">
        <v>557</v>
      </c>
      <c r="G70" s="5" t="n">
        <v>1</v>
      </c>
    </row>
    <row r="71" spans="1:23">
      <c r="A71" s="4" t="s">
        <v>586</v>
      </c>
      <c r="G71" s="5" t="n">
        <v>13308</v>
      </c>
    </row>
    <row r="72" spans="1:23">
      <c r="A72" s="4" t="s">
        <v>589</v>
      </c>
    </row>
    <row r="73" spans="1:23">
      <c r="A73" s="3" t="s">
        <v>552</v>
      </c>
    </row>
    <row r="74" spans="1:23">
      <c r="A74" s="4" t="s">
        <v>557</v>
      </c>
      <c r="R74" s="5" t="n">
        <v>22</v>
      </c>
    </row>
    <row r="75" spans="1:23">
      <c r="A75" s="4" t="s">
        <v>586</v>
      </c>
      <c r="R75" s="5" t="n">
        <v>6654</v>
      </c>
    </row>
    <row r="76" spans="1:23">
      <c r="A76" s="4" t="s">
        <v>590</v>
      </c>
    </row>
    <row r="77" spans="1:23">
      <c r="A77" s="3" t="s">
        <v>552</v>
      </c>
    </row>
    <row r="78" spans="1:23">
      <c r="A78" s="4" t="s">
        <v>574</v>
      </c>
      <c r="J78" s="5" t="n">
        <v>10872</v>
      </c>
    </row>
    <row r="79" spans="1:23">
      <c r="A79" s="4" t="s">
        <v>587</v>
      </c>
      <c r="J79" s="6" t="n">
        <v>75</v>
      </c>
    </row>
    <row r="80" spans="1:23">
      <c r="A80" s="4" t="s">
        <v>576</v>
      </c>
      <c r="J80" s="8" t="n">
        <v>6.9</v>
      </c>
    </row>
    <row r="81" spans="1:23">
      <c r="A81" s="4" t="s">
        <v>553</v>
      </c>
      <c r="L81" s="5" t="n">
        <v>56773</v>
      </c>
    </row>
    <row r="82" spans="1:23">
      <c r="A82" s="4" t="s">
        <v>558</v>
      </c>
      <c r="L82" s="8" t="n">
        <v>7.77</v>
      </c>
    </row>
    <row r="83" spans="1:23">
      <c r="A83" s="4" t="s">
        <v>591</v>
      </c>
      <c r="L83" s="5" t="n">
        <v>4</v>
      </c>
    </row>
    <row r="84" spans="1:23">
      <c r="A84" s="4" t="s">
        <v>559</v>
      </c>
      <c r="L84" s="6" t="n">
        <v>294</v>
      </c>
    </row>
    <row r="85" spans="1:23">
      <c r="A85" s="4" t="s">
        <v>561</v>
      </c>
      <c r="L85" s="4" t="s">
        <v>562</v>
      </c>
    </row>
    <row r="86" spans="1:23">
      <c r="A86" s="4" t="s">
        <v>563</v>
      </c>
      <c r="L86" s="4" t="s">
        <v>482</v>
      </c>
    </row>
    <row r="87" spans="1:23">
      <c r="A87" s="4" t="s">
        <v>564</v>
      </c>
      <c r="L87" s="4" t="s">
        <v>486</v>
      </c>
    </row>
    <row r="88" spans="1:23">
      <c r="A88" s="4" t="s">
        <v>566</v>
      </c>
      <c r="L88" s="4" t="s">
        <v>592</v>
      </c>
    </row>
    <row r="89" spans="1:23">
      <c r="A89" s="4" t="s">
        <v>568</v>
      </c>
      <c r="L89" s="4" t="s">
        <v>593</v>
      </c>
    </row>
    <row r="90" spans="1:23">
      <c r="A90" s="4" t="s">
        <v>571</v>
      </c>
      <c r="U90" s="4" t="s">
        <v>51</v>
      </c>
    </row>
    <row r="91" spans="1:23">
      <c r="A91" s="4" t="s">
        <v>594</v>
      </c>
    </row>
    <row r="92" spans="1:23">
      <c r="A92" s="3" t="s">
        <v>552</v>
      </c>
    </row>
    <row r="93" spans="1:23">
      <c r="A93" s="4" t="s">
        <v>553</v>
      </c>
      <c r="S93" s="5" t="n">
        <v>27622</v>
      </c>
    </row>
    <row r="94" spans="1:23">
      <c r="A94" s="4" t="s">
        <v>568</v>
      </c>
      <c r="S94" s="4" t="s">
        <v>595</v>
      </c>
    </row>
    <row r="95" spans="1:23">
      <c r="A95" s="4" t="s">
        <v>571</v>
      </c>
      <c r="S95" s="6" t="n">
        <v>196</v>
      </c>
    </row>
    <row r="96" spans="1:23">
      <c r="A96" s="4" t="s">
        <v>596</v>
      </c>
    </row>
    <row r="97" spans="1:23">
      <c r="A97" s="3" t="s">
        <v>552</v>
      </c>
    </row>
    <row r="98" spans="1:23">
      <c r="A98" s="4" t="s">
        <v>560</v>
      </c>
      <c r="L98" s="5" t="n">
        <v>15591</v>
      </c>
    </row>
    <row r="99" spans="1:23">
      <c r="A99" s="4" t="s">
        <v>597</v>
      </c>
    </row>
    <row r="100" spans="1:23">
      <c r="A100" s="3" t="s">
        <v>552</v>
      </c>
    </row>
    <row r="101" spans="1:23">
      <c r="A101" s="4" t="s">
        <v>560</v>
      </c>
      <c r="L101" s="5" t="n">
        <v>15591</v>
      </c>
    </row>
    <row r="102" spans="1:23">
      <c r="A102" s="4" t="s">
        <v>598</v>
      </c>
    </row>
    <row r="103" spans="1:23">
      <c r="A103" s="3" t="s">
        <v>552</v>
      </c>
    </row>
    <row r="104" spans="1:23">
      <c r="A104" s="4" t="s">
        <v>560</v>
      </c>
      <c r="L104" s="5" t="n">
        <v>15591</v>
      </c>
    </row>
    <row r="105" spans="1:23">
      <c r="A105" s="4" t="s">
        <v>599</v>
      </c>
    </row>
    <row r="106" spans="1:23">
      <c r="A106" s="3" t="s">
        <v>552</v>
      </c>
    </row>
    <row r="107" spans="1:23">
      <c r="A107" s="4" t="s">
        <v>560</v>
      </c>
      <c r="L107" s="5" t="n">
        <v>10000</v>
      </c>
    </row>
    <row r="108" spans="1:23">
      <c r="A108" s="4" t="s">
        <v>600</v>
      </c>
    </row>
    <row r="109" spans="1:23">
      <c r="A109" s="3" t="s">
        <v>552</v>
      </c>
    </row>
    <row r="110" spans="1:23">
      <c r="A110" s="4" t="s">
        <v>601</v>
      </c>
      <c r="O110" s="5" t="n">
        <v>22179</v>
      </c>
    </row>
    <row r="111" spans="1:23">
      <c r="A111" s="4" t="s">
        <v>572</v>
      </c>
      <c r="O111" s="5" t="n">
        <v>11088</v>
      </c>
    </row>
    <row r="112" spans="1:23">
      <c r="A112" s="4" t="s">
        <v>602</v>
      </c>
    </row>
    <row r="113" spans="1:23">
      <c r="A113" s="3" t="s">
        <v>552</v>
      </c>
    </row>
    <row r="114" spans="1:23">
      <c r="A114" s="4" t="s">
        <v>553</v>
      </c>
      <c r="K114" s="5" t="n">
        <v>20001</v>
      </c>
      <c r="L114" s="5" t="n">
        <v>38901</v>
      </c>
    </row>
    <row r="115" spans="1:23">
      <c r="A115" s="4" t="s">
        <v>558</v>
      </c>
      <c r="K115" s="8" t="n">
        <v>8.57</v>
      </c>
      <c r="L115" s="8" t="n">
        <v>7.77</v>
      </c>
    </row>
    <row r="116" spans="1:23">
      <c r="A116" s="4" t="s">
        <v>559</v>
      </c>
      <c r="K116" s="6" t="n">
        <v>113</v>
      </c>
      <c r="L116" s="6" t="n">
        <v>200</v>
      </c>
    </row>
    <row r="117" spans="1:23">
      <c r="A117" s="4" t="s">
        <v>561</v>
      </c>
      <c r="L117" s="4" t="s">
        <v>562</v>
      </c>
    </row>
    <row r="118" spans="1:23">
      <c r="A118" s="4" t="s">
        <v>563</v>
      </c>
      <c r="K118" s="4" t="s">
        <v>482</v>
      </c>
      <c r="L118" s="4" t="s">
        <v>482</v>
      </c>
    </row>
    <row r="119" spans="1:23">
      <c r="A119" s="4" t="s">
        <v>564</v>
      </c>
      <c r="K119" s="4" t="s">
        <v>603</v>
      </c>
      <c r="L119" s="4" t="s">
        <v>604</v>
      </c>
    </row>
    <row r="120" spans="1:23">
      <c r="A120" s="4" t="s">
        <v>566</v>
      </c>
      <c r="K120" s="4" t="s">
        <v>487</v>
      </c>
      <c r="L120" s="4" t="s">
        <v>605</v>
      </c>
    </row>
    <row r="121" spans="1:23">
      <c r="A121" s="4" t="s">
        <v>568</v>
      </c>
      <c r="K121" s="4" t="s">
        <v>606</v>
      </c>
      <c r="L121" s="4" t="s">
        <v>606</v>
      </c>
    </row>
    <row r="122" spans="1:23">
      <c r="A122" s="4" t="s">
        <v>607</v>
      </c>
    </row>
    <row r="123" spans="1:23">
      <c r="A123" s="3" t="s">
        <v>552</v>
      </c>
    </row>
    <row r="124" spans="1:23">
      <c r="A124" s="4" t="s">
        <v>608</v>
      </c>
      <c r="H124" s="5" t="n">
        <v>63216</v>
      </c>
    </row>
    <row r="125" spans="1:23">
      <c r="A125" s="4" t="s">
        <v>587</v>
      </c>
      <c r="H125" s="6" t="n">
        <v>288</v>
      </c>
    </row>
    <row r="126" spans="1:23">
      <c r="A126" s="4" t="s">
        <v>576</v>
      </c>
      <c r="H126" s="8" t="n">
        <v>4.56</v>
      </c>
    </row>
    <row r="127" spans="1:23">
      <c r="A127" s="4" t="s">
        <v>609</v>
      </c>
    </row>
    <row r="128" spans="1:23">
      <c r="A128" s="3" t="s">
        <v>552</v>
      </c>
    </row>
    <row r="129" spans="1:23">
      <c r="A129" s="4" t="s">
        <v>574</v>
      </c>
      <c r="W129" s="5" t="n">
        <v>17000</v>
      </c>
    </row>
    <row r="130" spans="1:23">
      <c r="A130" s="4" t="s">
        <v>557</v>
      </c>
      <c r="G130" s="5" t="n">
        <v>1</v>
      </c>
    </row>
    <row r="131" spans="1:23">
      <c r="A131" s="4" t="s">
        <v>586</v>
      </c>
      <c r="G131" s="5" t="n">
        <v>5268</v>
      </c>
    </row>
    <row r="132" spans="1:23">
      <c r="A132" s="4" t="s">
        <v>587</v>
      </c>
      <c r="C132" s="6" t="n">
        <v>463</v>
      </c>
    </row>
    <row r="133" spans="1:23">
      <c r="A133" s="4" t="s">
        <v>576</v>
      </c>
      <c r="C133" s="8" t="n">
        <v>6.62</v>
      </c>
    </row>
    <row r="134" spans="1:23">
      <c r="A134" s="4" t="s">
        <v>553</v>
      </c>
      <c r="C134" s="5" t="n">
        <v>1500</v>
      </c>
    </row>
    <row r="135" spans="1:23">
      <c r="A135" s="4" t="s">
        <v>610</v>
      </c>
    </row>
    <row r="136" spans="1:23">
      <c r="A136" s="3" t="s">
        <v>552</v>
      </c>
    </row>
    <row r="137" spans="1:23">
      <c r="A137" s="4" t="s">
        <v>557</v>
      </c>
      <c r="R137" s="5" t="n">
        <v>22</v>
      </c>
    </row>
    <row r="138" spans="1:23">
      <c r="A138" s="4" t="s">
        <v>586</v>
      </c>
      <c r="R138" s="5" t="n">
        <v>2634</v>
      </c>
    </row>
    <row r="139" spans="1:23">
      <c r="A139" s="4" t="s">
        <v>611</v>
      </c>
    </row>
    <row r="140" spans="1:23">
      <c r="A140" s="3" t="s">
        <v>552</v>
      </c>
    </row>
    <row r="141" spans="1:23">
      <c r="A141" s="4" t="s">
        <v>553</v>
      </c>
      <c r="B141" s="5" t="n">
        <v>27731</v>
      </c>
    </row>
    <row r="142" spans="1:23">
      <c r="A142" s="4" t="s">
        <v>558</v>
      </c>
      <c r="B142" s="8" t="n">
        <v>6.23</v>
      </c>
    </row>
    <row r="143" spans="1:23">
      <c r="A143" s="4" t="s">
        <v>559</v>
      </c>
      <c r="B143" s="6" t="n">
        <v>45</v>
      </c>
    </row>
    <row r="144" spans="1:23">
      <c r="A144" s="4" t="s">
        <v>561</v>
      </c>
      <c r="B144" s="4" t="s">
        <v>612</v>
      </c>
    </row>
    <row r="145" spans="1:23">
      <c r="A145" s="4" t="s">
        <v>563</v>
      </c>
      <c r="B145" s="4" t="s">
        <v>482</v>
      </c>
    </row>
    <row r="146" spans="1:23">
      <c r="A146" s="4" t="s">
        <v>564</v>
      </c>
      <c r="B146" s="4" t="s">
        <v>483</v>
      </c>
    </row>
    <row r="147" spans="1:23">
      <c r="A147" s="4" t="s">
        <v>566</v>
      </c>
      <c r="B147" s="4" t="s">
        <v>613</v>
      </c>
    </row>
    <row r="148" spans="1:23">
      <c r="A148" s="4" t="s">
        <v>568</v>
      </c>
      <c r="B148" s="4" t="s">
        <v>485</v>
      </c>
    </row>
    <row r="149" spans="1:23">
      <c r="A149" s="4" t="s">
        <v>614</v>
      </c>
      <c r="B149" s="4" t="s">
        <v>615</v>
      </c>
    </row>
    <row r="150" spans="1:23">
      <c r="A150" s="4" t="s">
        <v>616</v>
      </c>
    </row>
    <row r="151" spans="1:23">
      <c r="A151" s="3" t="s">
        <v>552</v>
      </c>
    </row>
    <row r="152" spans="1:23">
      <c r="A152" s="4" t="s">
        <v>574</v>
      </c>
      <c r="H152" s="5" t="n">
        <v>88712</v>
      </c>
    </row>
    <row r="153" spans="1:23">
      <c r="A153" s="4" t="s">
        <v>557</v>
      </c>
      <c r="L153" s="5" t="n">
        <v>3</v>
      </c>
      <c r="N153" s="5" t="n">
        <v>2</v>
      </c>
      <c r="P153" s="5" t="n">
        <v>2</v>
      </c>
    </row>
    <row r="154" spans="1:23">
      <c r="A154" s="4" t="s">
        <v>586</v>
      </c>
      <c r="N154" s="5" t="n">
        <v>44356</v>
      </c>
      <c r="P154" s="5" t="n">
        <v>44356</v>
      </c>
    </row>
    <row r="155" spans="1:23">
      <c r="A155" s="4" t="s">
        <v>587</v>
      </c>
      <c r="H155" s="6" t="n">
        <v>405</v>
      </c>
    </row>
    <row r="156" spans="1:23">
      <c r="A156" s="4" t="s">
        <v>576</v>
      </c>
      <c r="H156" s="8" t="n">
        <v>4.56</v>
      </c>
    </row>
    <row r="157" spans="1:23">
      <c r="A157" s="4" t="s">
        <v>553</v>
      </c>
      <c r="L157" s="5" t="n">
        <v>67092</v>
      </c>
    </row>
    <row r="158" spans="1:23">
      <c r="A158" s="4" t="s">
        <v>558</v>
      </c>
      <c r="L158" s="8" t="n">
        <v>7.77</v>
      </c>
    </row>
    <row r="159" spans="1:23">
      <c r="A159" s="4" t="s">
        <v>559</v>
      </c>
      <c r="L159" s="6" t="n">
        <v>344</v>
      </c>
    </row>
    <row r="160" spans="1:23">
      <c r="A160" s="4" t="s">
        <v>561</v>
      </c>
      <c r="L160" s="4" t="s">
        <v>562</v>
      </c>
    </row>
    <row r="161" spans="1:23">
      <c r="A161" s="4" t="s">
        <v>563</v>
      </c>
      <c r="L161" s="4" t="s">
        <v>482</v>
      </c>
    </row>
    <row r="162" spans="1:23">
      <c r="A162" s="4" t="s">
        <v>564</v>
      </c>
      <c r="L162" s="4" t="s">
        <v>604</v>
      </c>
    </row>
    <row r="163" spans="1:23">
      <c r="A163" s="4" t="s">
        <v>566</v>
      </c>
      <c r="L163" s="4" t="s">
        <v>605</v>
      </c>
    </row>
    <row r="164" spans="1:23">
      <c r="A164" s="4" t="s">
        <v>568</v>
      </c>
      <c r="L164" s="4" t="s">
        <v>606</v>
      </c>
    </row>
    <row r="165" spans="1:23">
      <c r="A165" s="4" t="s">
        <v>617</v>
      </c>
      <c r="H165" s="5" t="n">
        <v>22178</v>
      </c>
    </row>
    <row r="166" spans="1:23">
      <c r="A166" s="4" t="s">
        <v>618</v>
      </c>
    </row>
    <row r="167" spans="1:23">
      <c r="A167" s="3" t="s">
        <v>552</v>
      </c>
    </row>
    <row r="168" spans="1:23">
      <c r="A168" s="4" t="s">
        <v>586</v>
      </c>
      <c r="D168" s="5" t="n">
        <v>3000</v>
      </c>
    </row>
    <row r="169" spans="1:23">
      <c r="A169" s="4" t="s">
        <v>553</v>
      </c>
      <c r="D169" s="5" t="n">
        <v>12000</v>
      </c>
      <c r="M169" s="5" t="n">
        <v>37152</v>
      </c>
    </row>
    <row r="170" spans="1:23">
      <c r="A170" s="4" t="s">
        <v>558</v>
      </c>
      <c r="M170" s="6" t="n">
        <v>6</v>
      </c>
    </row>
    <row r="171" spans="1:23">
      <c r="A171" s="4" t="s">
        <v>591</v>
      </c>
      <c r="M171" s="5" t="n">
        <v>24</v>
      </c>
    </row>
    <row r="172" spans="1:23">
      <c r="A172" s="4" t="s">
        <v>559</v>
      </c>
      <c r="S172" s="6" t="n">
        <v>261</v>
      </c>
    </row>
    <row r="173" spans="1:23">
      <c r="A173" s="4" t="s">
        <v>561</v>
      </c>
      <c r="M173" s="4" t="s">
        <v>619</v>
      </c>
    </row>
    <row r="174" spans="1:23">
      <c r="A174" s="4" t="s">
        <v>563</v>
      </c>
      <c r="S174" s="4" t="s">
        <v>482</v>
      </c>
    </row>
    <row r="175" spans="1:23">
      <c r="A175" s="4" t="s">
        <v>564</v>
      </c>
      <c r="S175" s="4" t="s">
        <v>620</v>
      </c>
    </row>
    <row r="176" spans="1:23">
      <c r="A176" s="4" t="s">
        <v>566</v>
      </c>
      <c r="S176" s="4" t="s">
        <v>621</v>
      </c>
    </row>
    <row r="177" spans="1:23">
      <c r="A177" s="4" t="s">
        <v>568</v>
      </c>
      <c r="S177" s="4" t="s">
        <v>622</v>
      </c>
    </row>
    <row r="178" spans="1:23">
      <c r="A178" s="4" t="s">
        <v>623</v>
      </c>
      <c r="D178" s="5" t="n">
        <v>9000</v>
      </c>
    </row>
    <row r="179" spans="1:23">
      <c r="A179" s="4" t="s">
        <v>614</v>
      </c>
      <c r="D179" s="4" t="s">
        <v>624</v>
      </c>
    </row>
    <row r="180" spans="1:23">
      <c r="A180" s="4" t="s">
        <v>625</v>
      </c>
    </row>
    <row r="181" spans="1:23">
      <c r="A181" s="3" t="s">
        <v>552</v>
      </c>
    </row>
    <row r="182" spans="1:23">
      <c r="A182" s="4" t="s">
        <v>553</v>
      </c>
      <c r="M182" s="5" t="n">
        <v>1548</v>
      </c>
    </row>
    <row r="183" spans="1:23">
      <c r="A183" s="4" t="s">
        <v>559</v>
      </c>
      <c r="M183" s="6" t="n">
        <v>177</v>
      </c>
    </row>
    <row r="184" spans="1:23">
      <c r="A184" s="4" t="s">
        <v>626</v>
      </c>
    </row>
    <row r="185" spans="1:23">
      <c r="A185" s="3" t="s">
        <v>552</v>
      </c>
    </row>
    <row r="186" spans="1:23">
      <c r="A186" s="4" t="s">
        <v>553</v>
      </c>
      <c r="Q186" s="5" t="n">
        <v>22000</v>
      </c>
    </row>
    <row r="187" spans="1:23">
      <c r="A187" s="4" t="s">
        <v>558</v>
      </c>
      <c r="Q187" s="8" t="n">
        <v>7.36</v>
      </c>
    </row>
    <row r="188" spans="1:23">
      <c r="A188" s="4" t="s">
        <v>561</v>
      </c>
      <c r="Q188" s="4" t="s">
        <v>627</v>
      </c>
    </row>
    <row r="189" spans="1:23">
      <c r="A189" s="4" t="s">
        <v>628</v>
      </c>
    </row>
    <row r="190" spans="1:23">
      <c r="A190" s="3" t="s">
        <v>552</v>
      </c>
    </row>
    <row r="191" spans="1:23">
      <c r="A191" s="4" t="s">
        <v>586</v>
      </c>
      <c r="F191" s="5" t="n">
        <v>10000</v>
      </c>
    </row>
    <row r="192" spans="1:23">
      <c r="A192" s="4" t="s">
        <v>629</v>
      </c>
    </row>
    <row r="193" spans="1:23">
      <c r="A193" s="3" t="s">
        <v>552</v>
      </c>
    </row>
    <row r="194" spans="1:23">
      <c r="A194" s="4" t="s">
        <v>586</v>
      </c>
      <c r="E194" s="5" t="n">
        <v>12000</v>
      </c>
    </row>
    <row r="195" spans="1:23">
      <c r="A195" s="4" t="s">
        <v>630</v>
      </c>
    </row>
    <row r="196" spans="1:23">
      <c r="A196" s="3" t="s">
        <v>552</v>
      </c>
    </row>
    <row r="197" spans="1:23">
      <c r="A197" s="4" t="s">
        <v>558</v>
      </c>
      <c r="L197" s="8" t="n">
        <v>7.77</v>
      </c>
    </row>
    <row r="198" spans="1:23">
      <c r="A198" s="4" t="s">
        <v>561</v>
      </c>
      <c r="L198" s="4" t="s">
        <v>562</v>
      </c>
    </row>
    <row r="199" spans="1:23">
      <c r="A199" s="4" t="s">
        <v>563</v>
      </c>
      <c r="L199" s="4" t="s">
        <v>482</v>
      </c>
    </row>
    <row r="200" spans="1:23">
      <c r="A200" s="4" t="s">
        <v>564</v>
      </c>
      <c r="L200" s="4" t="s">
        <v>604</v>
      </c>
    </row>
    <row r="201" spans="1:23">
      <c r="A201" s="4" t="s">
        <v>566</v>
      </c>
      <c r="L201" s="4" t="s">
        <v>605</v>
      </c>
    </row>
    <row r="202" spans="1:23">
      <c r="A202" s="4" t="s">
        <v>568</v>
      </c>
      <c r="L202" s="4" t="s">
        <v>606</v>
      </c>
    </row>
    <row r="203" spans="1:23">
      <c r="A203" s="4" t="s">
        <v>614</v>
      </c>
      <c r="L203" s="4" t="s">
        <v>631</v>
      </c>
    </row>
    <row r="204" spans="1:23">
      <c r="A204" s="4" t="s">
        <v>632</v>
      </c>
    </row>
    <row r="205" spans="1:23">
      <c r="A205" s="3" t="s">
        <v>552</v>
      </c>
    </row>
    <row r="206" spans="1:23">
      <c r="A206" s="4" t="s">
        <v>560</v>
      </c>
      <c r="L206" s="5" t="n">
        <v>23333</v>
      </c>
    </row>
    <row r="207" spans="1:23">
      <c r="A207" s="4" t="s">
        <v>633</v>
      </c>
    </row>
    <row r="208" spans="1:23">
      <c r="A208" s="3" t="s">
        <v>552</v>
      </c>
    </row>
    <row r="209" spans="1:23">
      <c r="A209" s="4" t="s">
        <v>560</v>
      </c>
      <c r="L209" s="5" t="n">
        <v>23333</v>
      </c>
    </row>
    <row r="210" spans="1:23">
      <c r="A210" s="4" t="s">
        <v>634</v>
      </c>
    </row>
    <row r="211" spans="1:23">
      <c r="A211" s="3" t="s">
        <v>552</v>
      </c>
    </row>
    <row r="212" spans="1:23">
      <c r="A212" s="4" t="s">
        <v>560</v>
      </c>
      <c r="L212" s="5" t="n">
        <v>23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5</v>
      </c>
      <c r="B1" s="2" t="s">
        <v>1</v>
      </c>
    </row>
    <row r="2" spans="1:4">
      <c r="B2" s="2" t="s">
        <v>2</v>
      </c>
      <c r="C2" s="2" t="s">
        <v>32</v>
      </c>
      <c r="D2" s="2" t="s">
        <v>73</v>
      </c>
    </row>
    <row r="3" spans="1:4">
      <c r="A3" s="3" t="s">
        <v>636</v>
      </c>
    </row>
    <row r="4" spans="1:4">
      <c r="A4" s="4" t="s">
        <v>637</v>
      </c>
      <c r="B4" s="6" t="n">
        <v>657</v>
      </c>
      <c r="C4" s="6" t="n">
        <v>378</v>
      </c>
      <c r="D4" s="6" t="n">
        <v>160</v>
      </c>
    </row>
    <row r="5" spans="1:4">
      <c r="A5" s="4" t="s">
        <v>638</v>
      </c>
      <c r="B5" s="5" t="n">
        <v>7</v>
      </c>
      <c r="C5" s="4" t="s">
        <v>51</v>
      </c>
      <c r="D5" s="4" t="s">
        <v>51</v>
      </c>
    </row>
    <row r="6" spans="1:4">
      <c r="A6" s="4" t="s">
        <v>639</v>
      </c>
      <c r="B6" s="5" t="n">
        <v>128</v>
      </c>
      <c r="C6" s="5" t="n">
        <v>96</v>
      </c>
      <c r="D6" s="5" t="n">
        <v>8</v>
      </c>
    </row>
    <row r="7" spans="1:4">
      <c r="A7" s="4" t="s">
        <v>636</v>
      </c>
      <c r="B7" s="6" t="n">
        <v>792</v>
      </c>
      <c r="C7" s="6" t="n">
        <v>474</v>
      </c>
      <c r="D7" s="6" t="n">
        <v>1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0</v>
      </c>
      <c r="B1" s="2" t="s">
        <v>1</v>
      </c>
    </row>
    <row r="2" spans="1:4">
      <c r="B2" s="2" t="s">
        <v>2</v>
      </c>
      <c r="C2" s="2" t="s">
        <v>32</v>
      </c>
      <c r="D2" s="2" t="s">
        <v>73</v>
      </c>
    </row>
    <row r="3" spans="1:4">
      <c r="A3" s="3" t="s">
        <v>641</v>
      </c>
    </row>
    <row r="4" spans="1:4">
      <c r="A4" s="4" t="s">
        <v>638</v>
      </c>
      <c r="B4" s="6" t="n">
        <v>17</v>
      </c>
      <c r="C4" s="6" t="n">
        <v>17</v>
      </c>
      <c r="D4" s="6" t="n">
        <v>3</v>
      </c>
    </row>
    <row r="5" spans="1:4">
      <c r="A5" s="4" t="s">
        <v>642</v>
      </c>
      <c r="B5" s="5" t="n">
        <v>6</v>
      </c>
      <c r="C5" s="5" t="n">
        <v>11</v>
      </c>
      <c r="D5" s="5" t="n">
        <v>9</v>
      </c>
    </row>
    <row r="6" spans="1:4">
      <c r="A6" s="4" t="s">
        <v>373</v>
      </c>
      <c r="B6" s="5" t="n">
        <v>78</v>
      </c>
      <c r="C6" s="5" t="n">
        <v>65</v>
      </c>
      <c r="D6" s="5" t="n">
        <v>6</v>
      </c>
    </row>
    <row r="7" spans="1:4">
      <c r="A7" s="4" t="s">
        <v>641</v>
      </c>
      <c r="B7" s="6" t="n">
        <v>101</v>
      </c>
      <c r="C7" s="6" t="n">
        <v>93</v>
      </c>
      <c r="D7" s="6" t="n">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43</v>
      </c>
      <c r="B1" s="2" t="s">
        <v>2</v>
      </c>
      <c r="C1" s="2" t="s">
        <v>32</v>
      </c>
      <c r="D1" s="2" t="s">
        <v>73</v>
      </c>
    </row>
    <row r="2" spans="1:4">
      <c r="A2" s="3" t="s">
        <v>265</v>
      </c>
    </row>
    <row r="3" spans="1:4">
      <c r="A3" s="4" t="s">
        <v>644</v>
      </c>
      <c r="B3" s="6" t="n">
        <v>9253</v>
      </c>
      <c r="C3" s="6" t="n">
        <v>9219</v>
      </c>
      <c r="D3" s="6" t="n">
        <v>5750</v>
      </c>
    </row>
    <row r="4" spans="1:4">
      <c r="A4" s="4" t="s">
        <v>645</v>
      </c>
      <c r="B4" s="5" t="n">
        <v>2046</v>
      </c>
      <c r="C4" s="4" t="s">
        <v>51</v>
      </c>
      <c r="D4" s="5" t="n">
        <v>906</v>
      </c>
    </row>
    <row r="5" spans="1:4">
      <c r="A5" s="4" t="s">
        <v>646</v>
      </c>
      <c r="B5" s="5" t="n">
        <v>-11299</v>
      </c>
      <c r="C5" s="5" t="n">
        <v>-9219</v>
      </c>
      <c r="D5" s="5" t="n">
        <v>-6656</v>
      </c>
    </row>
    <row r="6" spans="1:4">
      <c r="A6" s="4" t="s">
        <v>647</v>
      </c>
      <c r="B6" s="4" t="s">
        <v>51</v>
      </c>
      <c r="C6" s="4" t="s">
        <v>51</v>
      </c>
      <c r="D6"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8"/>
    <col customWidth="1" max="3" min="3" width="13"/>
    <col customWidth="1" max="4" min="4" width="4"/>
    <col customWidth="1" max="5" min="5" width="27"/>
    <col customWidth="1" max="6" min="6" width="39"/>
    <col customWidth="1" max="7" min="7" width="17"/>
  </cols>
  <sheetData>
    <row r="1" spans="1:7">
      <c r="A1" s="1" t="s">
        <v>91</v>
      </c>
      <c r="B1" s="2" t="s">
        <v>92</v>
      </c>
      <c r="C1" s="2" t="s">
        <v>93</v>
      </c>
      <c r="E1" s="2" t="s">
        <v>61</v>
      </c>
      <c r="F1" s="2" t="s">
        <v>62</v>
      </c>
      <c r="G1" s="2" t="s">
        <v>63</v>
      </c>
    </row>
    <row r="2" spans="1:7">
      <c r="A2" s="4" t="s">
        <v>94</v>
      </c>
      <c r="B2" s="6" t="n">
        <v>20793</v>
      </c>
      <c r="C2" s="6" t="n">
        <v>121</v>
      </c>
      <c r="E2" s="6" t="n">
        <v>48040</v>
      </c>
      <c r="F2" s="6" t="n">
        <v>452</v>
      </c>
      <c r="G2" s="6" t="n">
        <v>-27820</v>
      </c>
    </row>
    <row r="3" spans="1:7">
      <c r="A3" s="4" t="s">
        <v>95</v>
      </c>
      <c r="C3" s="5" t="n">
        <v>10103</v>
      </c>
    </row>
    <row r="4" spans="1:7">
      <c r="A4" s="4" t="s">
        <v>96</v>
      </c>
      <c r="B4" s="5" t="n">
        <v>9713</v>
      </c>
      <c r="C4" s="6" t="n">
        <v>17</v>
      </c>
      <c r="E4" s="5" t="n">
        <v>9696</v>
      </c>
      <c r="F4" s="4" t="s">
        <v>51</v>
      </c>
      <c r="G4" s="4" t="s">
        <v>51</v>
      </c>
    </row>
    <row r="5" spans="1:7">
      <c r="A5" s="4" t="s">
        <v>97</v>
      </c>
      <c r="C5" s="5" t="n">
        <v>1411</v>
      </c>
    </row>
    <row r="6" spans="1:7">
      <c r="A6" s="4" t="s">
        <v>98</v>
      </c>
      <c r="B6" s="5" t="n">
        <v>93</v>
      </c>
      <c r="C6" s="4" t="s">
        <v>51</v>
      </c>
      <c r="D6" s="4" t="s">
        <v>99</v>
      </c>
      <c r="E6" s="5" t="n">
        <v>93</v>
      </c>
    </row>
    <row r="7" spans="1:7">
      <c r="A7" s="4" t="s">
        <v>100</v>
      </c>
      <c r="C7" s="5" t="n">
        <v>15</v>
      </c>
    </row>
    <row r="8" spans="1:7">
      <c r="A8" s="4" t="s">
        <v>101</v>
      </c>
      <c r="B8" s="5" t="n">
        <v>8</v>
      </c>
      <c r="C8" s="4" t="s">
        <v>51</v>
      </c>
      <c r="D8" s="4" t="s">
        <v>99</v>
      </c>
      <c r="E8" s="5" t="n">
        <v>8</v>
      </c>
      <c r="F8" s="4" t="s">
        <v>51</v>
      </c>
      <c r="G8" s="4" t="s">
        <v>51</v>
      </c>
    </row>
    <row r="9" spans="1:7">
      <c r="A9" s="4" t="s">
        <v>102</v>
      </c>
      <c r="C9" s="5" t="n">
        <v>1</v>
      </c>
    </row>
    <row r="10" spans="1:7">
      <c r="A10" s="4" t="s">
        <v>103</v>
      </c>
      <c r="B10" s="5" t="n">
        <v>1347</v>
      </c>
      <c r="C10" s="4" t="s">
        <v>51</v>
      </c>
      <c r="D10" s="4" t="s">
        <v>99</v>
      </c>
      <c r="E10" s="5" t="n">
        <v>1347</v>
      </c>
      <c r="F10" s="4" t="s">
        <v>51</v>
      </c>
      <c r="G10" s="4" t="s">
        <v>51</v>
      </c>
    </row>
    <row r="11" spans="1:7">
      <c r="A11" s="4" t="s">
        <v>104</v>
      </c>
      <c r="C11" s="5" t="n">
        <v>33</v>
      </c>
    </row>
    <row r="12" spans="1:7">
      <c r="A12" s="4" t="s">
        <v>105</v>
      </c>
      <c r="B12" s="5" t="n">
        <v>106</v>
      </c>
      <c r="C12" s="4" t="s">
        <v>51</v>
      </c>
      <c r="E12" s="4" t="s">
        <v>51</v>
      </c>
      <c r="F12" s="5" t="n">
        <v>106</v>
      </c>
      <c r="G12" s="4" t="s">
        <v>51</v>
      </c>
    </row>
    <row r="13" spans="1:7">
      <c r="A13" s="4" t="s">
        <v>106</v>
      </c>
      <c r="B13" s="5" t="n">
        <v>-7232</v>
      </c>
      <c r="C13" s="4" t="s">
        <v>51</v>
      </c>
      <c r="E13" s="4" t="s">
        <v>51</v>
      </c>
      <c r="F13" s="4" t="s">
        <v>51</v>
      </c>
      <c r="G13" s="5" t="n">
        <v>-7232</v>
      </c>
    </row>
    <row r="14" spans="1:7">
      <c r="A14" s="4" t="s">
        <v>107</v>
      </c>
      <c r="B14" s="5" t="n">
        <v>24828</v>
      </c>
      <c r="C14" s="6" t="n">
        <v>138</v>
      </c>
      <c r="E14" s="5" t="n">
        <v>59184</v>
      </c>
      <c r="F14" s="5" t="n">
        <v>558</v>
      </c>
      <c r="G14" s="5" t="n">
        <v>-35052</v>
      </c>
    </row>
    <row r="15" spans="1:7">
      <c r="A15" s="4" t="s">
        <v>108</v>
      </c>
      <c r="C15" s="5" t="n">
        <v>11563</v>
      </c>
    </row>
    <row r="16" spans="1:7">
      <c r="A16" s="4" t="s">
        <v>98</v>
      </c>
      <c r="B16" s="5" t="n">
        <v>101</v>
      </c>
      <c r="C16" s="4" t="s">
        <v>51</v>
      </c>
      <c r="D16" s="4" t="s">
        <v>99</v>
      </c>
      <c r="E16" s="5" t="n">
        <v>101</v>
      </c>
      <c r="F16" s="4" t="s">
        <v>51</v>
      </c>
      <c r="G16" s="4" t="s">
        <v>51</v>
      </c>
    </row>
    <row r="17" spans="1:7">
      <c r="A17" s="4" t="s">
        <v>100</v>
      </c>
      <c r="C17" s="5" t="n">
        <v>14</v>
      </c>
    </row>
    <row r="18" spans="1:7">
      <c r="A18" s="4" t="s">
        <v>109</v>
      </c>
      <c r="B18" s="5" t="n">
        <v>10594</v>
      </c>
      <c r="C18" s="6" t="n">
        <v>14</v>
      </c>
      <c r="E18" s="5" t="n">
        <v>10580</v>
      </c>
      <c r="F18" s="4" t="s">
        <v>51</v>
      </c>
      <c r="G18" s="4" t="s">
        <v>51</v>
      </c>
    </row>
    <row r="19" spans="1:7">
      <c r="A19" s="4" t="s">
        <v>110</v>
      </c>
      <c r="C19" s="5" t="n">
        <v>1155</v>
      </c>
    </row>
    <row r="20" spans="1:7">
      <c r="A20" s="4" t="s">
        <v>111</v>
      </c>
      <c r="B20" s="5" t="n">
        <v>1449</v>
      </c>
      <c r="C20" s="6" t="n">
        <v>4</v>
      </c>
      <c r="E20" s="5" t="n">
        <v>1445</v>
      </c>
      <c r="F20" s="4" t="s">
        <v>51</v>
      </c>
      <c r="G20" s="4" t="s">
        <v>51</v>
      </c>
    </row>
    <row r="21" spans="1:7">
      <c r="A21" s="4" t="s">
        <v>112</v>
      </c>
      <c r="C21" s="5" t="n">
        <v>350</v>
      </c>
    </row>
    <row r="22" spans="1:7">
      <c r="A22" s="4" t="s">
        <v>103</v>
      </c>
      <c r="B22" s="5" t="n">
        <v>634</v>
      </c>
      <c r="C22" s="6" t="n">
        <v>1</v>
      </c>
      <c r="E22" s="5" t="n">
        <v>633</v>
      </c>
      <c r="F22" s="4" t="s">
        <v>51</v>
      </c>
      <c r="G22" s="4" t="s">
        <v>51</v>
      </c>
    </row>
    <row r="23" spans="1:7">
      <c r="A23" s="4" t="s">
        <v>104</v>
      </c>
      <c r="C23" s="5" t="n">
        <v>101</v>
      </c>
    </row>
    <row r="24" spans="1:7">
      <c r="A24" s="4" t="s">
        <v>105</v>
      </c>
      <c r="B24" s="5" t="n">
        <v>-452</v>
      </c>
      <c r="C24" s="4" t="s">
        <v>51</v>
      </c>
      <c r="E24" s="4" t="s">
        <v>51</v>
      </c>
      <c r="F24" s="5" t="n">
        <v>-452</v>
      </c>
      <c r="G24" s="4" t="s">
        <v>51</v>
      </c>
    </row>
    <row r="25" spans="1:7">
      <c r="A25" s="4" t="s">
        <v>106</v>
      </c>
      <c r="B25" s="5" t="n">
        <v>-10964</v>
      </c>
      <c r="C25" s="4" t="s">
        <v>51</v>
      </c>
      <c r="E25" s="4" t="s">
        <v>51</v>
      </c>
      <c r="F25" s="4" t="s">
        <v>51</v>
      </c>
      <c r="G25" s="5" t="n">
        <v>-10964</v>
      </c>
    </row>
    <row r="26" spans="1:7">
      <c r="A26" s="4" t="s">
        <v>113</v>
      </c>
      <c r="B26" s="5" t="n">
        <v>26190</v>
      </c>
      <c r="C26" s="6" t="n">
        <v>157</v>
      </c>
      <c r="E26" s="5" t="n">
        <v>71943</v>
      </c>
      <c r="F26" s="5" t="n">
        <v>106</v>
      </c>
      <c r="G26" s="5" t="n">
        <v>-46016</v>
      </c>
    </row>
    <row r="27" spans="1:7">
      <c r="A27" s="4" t="s">
        <v>114</v>
      </c>
      <c r="C27" s="5" t="n">
        <v>13183</v>
      </c>
    </row>
    <row r="28" spans="1:7">
      <c r="A28" s="4" t="s">
        <v>98</v>
      </c>
      <c r="B28" s="5" t="n">
        <v>72</v>
      </c>
      <c r="C28" s="4" t="s">
        <v>51</v>
      </c>
      <c r="D28" s="4" t="s">
        <v>99</v>
      </c>
      <c r="E28" s="5" t="n">
        <v>72</v>
      </c>
    </row>
    <row r="29" spans="1:7">
      <c r="A29" s="4" t="s">
        <v>100</v>
      </c>
      <c r="C29" s="5" t="n">
        <v>10</v>
      </c>
    </row>
    <row r="30" spans="1:7">
      <c r="A30" s="4" t="s">
        <v>109</v>
      </c>
      <c r="B30" s="5" t="n">
        <v>25</v>
      </c>
      <c r="C30" s="4" t="s">
        <v>51</v>
      </c>
      <c r="D30" s="4" t="s">
        <v>99</v>
      </c>
      <c r="E30" s="5" t="n">
        <v>25</v>
      </c>
    </row>
    <row r="31" spans="1:7">
      <c r="A31" s="4" t="s">
        <v>110</v>
      </c>
      <c r="C31" s="5" t="n">
        <v>3</v>
      </c>
    </row>
    <row r="32" spans="1:7">
      <c r="A32" s="4" t="s">
        <v>111</v>
      </c>
      <c r="B32" s="5" t="n">
        <v>1561</v>
      </c>
      <c r="C32" s="6" t="n">
        <v>4</v>
      </c>
      <c r="E32" s="5" t="n">
        <v>1557</v>
      </c>
    </row>
    <row r="33" spans="1:7">
      <c r="A33" s="4" t="s">
        <v>112</v>
      </c>
      <c r="C33" s="5" t="n">
        <v>313</v>
      </c>
    </row>
    <row r="34" spans="1:7">
      <c r="A34" s="4" t="s">
        <v>103</v>
      </c>
      <c r="B34" s="5" t="n">
        <v>1575</v>
      </c>
      <c r="C34" s="6" t="n">
        <v>2</v>
      </c>
      <c r="E34" s="5" t="n">
        <v>1573</v>
      </c>
    </row>
    <row r="35" spans="1:7">
      <c r="A35" s="4" t="s">
        <v>104</v>
      </c>
      <c r="C35" s="5" t="n">
        <v>159</v>
      </c>
    </row>
    <row r="36" spans="1:7">
      <c r="A36" s="4" t="s">
        <v>105</v>
      </c>
      <c r="B36" s="5" t="n">
        <v>295</v>
      </c>
      <c r="C36" s="4" t="s">
        <v>51</v>
      </c>
      <c r="E36" s="4" t="s">
        <v>51</v>
      </c>
      <c r="F36" s="5" t="n">
        <v>295</v>
      </c>
    </row>
    <row r="37" spans="1:7">
      <c r="A37" s="4" t="s">
        <v>106</v>
      </c>
      <c r="B37" s="5" t="n">
        <v>-10480</v>
      </c>
      <c r="C37" s="4" t="s">
        <v>51</v>
      </c>
      <c r="E37" s="4" t="s">
        <v>51</v>
      </c>
      <c r="F37" s="4" t="s">
        <v>51</v>
      </c>
      <c r="G37" s="5" t="n">
        <v>-10480</v>
      </c>
    </row>
    <row r="38" spans="1:7">
      <c r="A38" s="4" t="s">
        <v>115</v>
      </c>
      <c r="B38" s="6" t="n">
        <v>19238</v>
      </c>
      <c r="C38" s="6" t="n">
        <v>163</v>
      </c>
      <c r="E38" s="6" t="n">
        <v>75170</v>
      </c>
      <c r="F38" s="6" t="n">
        <v>401</v>
      </c>
      <c r="G38" s="6" t="n">
        <v>-56496</v>
      </c>
    </row>
    <row r="39" spans="1:7">
      <c r="A39" s="4" t="s">
        <v>116</v>
      </c>
      <c r="C39" s="5" t="n">
        <v>13668</v>
      </c>
    </row>
    <row r="40" spans="1:7"/>
    <row r="41" spans="1:7">
      <c r="A41" s="4" t="s">
        <v>99</v>
      </c>
      <c r="B41" s="4" t="s">
        <v>117</v>
      </c>
    </row>
  </sheetData>
  <mergeCells count="3">
    <mergeCell ref="C1:D1"/>
    <mergeCell ref="A40:G40"/>
    <mergeCell ref="B41:G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8</v>
      </c>
      <c r="B1" s="2" t="s">
        <v>1</v>
      </c>
    </row>
    <row r="2" spans="1:4">
      <c r="B2" s="2" t="s">
        <v>2</v>
      </c>
      <c r="C2" s="2" t="s">
        <v>32</v>
      </c>
      <c r="D2" s="2" t="s">
        <v>73</v>
      </c>
    </row>
    <row r="3" spans="1:4">
      <c r="A3" s="3" t="s">
        <v>649</v>
      </c>
    </row>
    <row r="4" spans="1:4">
      <c r="A4" s="4" t="s">
        <v>650</v>
      </c>
      <c r="B4" s="6" t="n">
        <v>1115</v>
      </c>
      <c r="C4" s="6" t="n">
        <v>959</v>
      </c>
      <c r="D4" s="6" t="n">
        <v>1226</v>
      </c>
    </row>
    <row r="5" spans="1:4">
      <c r="A5" s="4" t="s">
        <v>651</v>
      </c>
      <c r="B5" s="5" t="n">
        <v>8965</v>
      </c>
      <c r="C5" s="5" t="n">
        <v>8670</v>
      </c>
      <c r="D5" s="5" t="n">
        <v>6007</v>
      </c>
    </row>
    <row r="6" spans="1:4">
      <c r="A6" s="4" t="s">
        <v>82</v>
      </c>
      <c r="B6" s="5" t="n">
        <v>-10080</v>
      </c>
      <c r="C6" s="5" t="n">
        <v>-9629</v>
      </c>
      <c r="D6" s="5" t="n">
        <v>-7233</v>
      </c>
    </row>
    <row r="7" spans="1:4">
      <c r="A7" s="3" t="s">
        <v>652</v>
      </c>
    </row>
    <row r="8" spans="1:4">
      <c r="A8" s="4" t="s">
        <v>650</v>
      </c>
      <c r="B8" s="4" t="s">
        <v>51</v>
      </c>
      <c r="C8" s="5" t="n">
        <v>-15</v>
      </c>
      <c r="D8" s="4" t="s">
        <v>51</v>
      </c>
    </row>
    <row r="9" spans="1:4">
      <c r="A9" s="4" t="s">
        <v>651</v>
      </c>
      <c r="B9" s="5" t="n">
        <v>400</v>
      </c>
      <c r="C9" s="5" t="n">
        <v>1350</v>
      </c>
      <c r="D9" s="5" t="n">
        <v>-1</v>
      </c>
    </row>
    <row r="10" spans="1:4">
      <c r="A10" s="4" t="s">
        <v>653</v>
      </c>
      <c r="B10" s="6" t="n">
        <v>400</v>
      </c>
      <c r="C10" s="6" t="n">
        <v>1335</v>
      </c>
      <c r="D10"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3</v>
      </c>
    </row>
    <row r="3" spans="1:4">
      <c r="A3" s="3" t="s">
        <v>269</v>
      </c>
    </row>
    <row r="4" spans="1:4">
      <c r="A4" s="4" t="s">
        <v>655</v>
      </c>
      <c r="B4" s="6" t="n">
        <v>-10080</v>
      </c>
      <c r="C4" s="6" t="n">
        <v>-9629</v>
      </c>
      <c r="D4" s="6" t="n">
        <v>-7233</v>
      </c>
    </row>
    <row r="5" spans="1:4">
      <c r="A5" s="4" t="s">
        <v>656</v>
      </c>
      <c r="B5" s="5" t="n">
        <v>-3528</v>
      </c>
      <c r="C5" s="5" t="n">
        <v>-3370</v>
      </c>
      <c r="D5" s="5" t="n">
        <v>-2531</v>
      </c>
    </row>
    <row r="6" spans="1:4">
      <c r="A6" s="3" t="s">
        <v>657</v>
      </c>
    </row>
    <row r="7" spans="1:4">
      <c r="A7" s="4" t="s">
        <v>658</v>
      </c>
      <c r="B7" s="5" t="n">
        <v>2080</v>
      </c>
      <c r="C7" s="5" t="n">
        <v>2563</v>
      </c>
      <c r="D7" s="5" t="n">
        <v>1599</v>
      </c>
    </row>
    <row r="8" spans="1:4">
      <c r="A8" s="4" t="s">
        <v>659</v>
      </c>
      <c r="B8" s="5" t="n">
        <v>327</v>
      </c>
      <c r="C8" s="5" t="n">
        <v>167</v>
      </c>
      <c r="D8" s="5" t="n">
        <v>422</v>
      </c>
    </row>
    <row r="9" spans="1:4">
      <c r="A9" s="4" t="s">
        <v>660</v>
      </c>
      <c r="B9" s="5" t="n">
        <v>1121</v>
      </c>
      <c r="C9" s="5" t="n">
        <v>640</v>
      </c>
      <c r="D9" s="5" t="n">
        <v>510</v>
      </c>
    </row>
    <row r="10" spans="1:4">
      <c r="A10" s="4" t="s">
        <v>661</v>
      </c>
      <c r="B10" s="5" t="n">
        <v>400</v>
      </c>
      <c r="C10" s="5" t="n">
        <v>1350</v>
      </c>
      <c r="D10" s="4" t="s">
        <v>51</v>
      </c>
    </row>
    <row r="11" spans="1:4">
      <c r="A11" s="4" t="s">
        <v>662</v>
      </c>
      <c r="B11" s="4" t="s">
        <v>51</v>
      </c>
      <c r="C11" s="5" t="n">
        <v>-15</v>
      </c>
      <c r="D11" s="5" t="n">
        <v>-1</v>
      </c>
    </row>
    <row r="12" spans="1:4">
      <c r="A12" s="4" t="s">
        <v>83</v>
      </c>
      <c r="B12" s="6" t="n">
        <v>400</v>
      </c>
      <c r="C12" s="6" t="n">
        <v>1335</v>
      </c>
      <c r="D12"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3</v>
      </c>
      <c r="B1" s="2" t="s">
        <v>1</v>
      </c>
    </row>
    <row r="2" spans="1:4">
      <c r="B2" s="2" t="s">
        <v>2</v>
      </c>
      <c r="C2" s="2" t="s">
        <v>32</v>
      </c>
      <c r="D2" s="2" t="s">
        <v>73</v>
      </c>
    </row>
    <row r="3" spans="1:4">
      <c r="A3" s="3" t="s">
        <v>271</v>
      </c>
    </row>
    <row r="4" spans="1:4">
      <c r="A4" s="4" t="s">
        <v>664</v>
      </c>
      <c r="B4" s="6" t="n">
        <v>11</v>
      </c>
      <c r="C4" s="6" t="n">
        <v>26</v>
      </c>
      <c r="D4" s="6" t="n">
        <v>27</v>
      </c>
    </row>
    <row r="5" spans="1:4">
      <c r="A5" s="4" t="s">
        <v>665</v>
      </c>
      <c r="B5" s="4" t="s">
        <v>51</v>
      </c>
      <c r="C5" s="5" t="n">
        <v>-15</v>
      </c>
      <c r="D5" s="5" t="n">
        <v>-1</v>
      </c>
    </row>
    <row r="6" spans="1:4">
      <c r="A6" s="4" t="s">
        <v>666</v>
      </c>
      <c r="B6" s="6" t="n">
        <v>11</v>
      </c>
      <c r="C6" s="6" t="n">
        <v>11</v>
      </c>
      <c r="D6" s="6" t="n">
        <v>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7</v>
      </c>
      <c r="B1" s="2" t="s">
        <v>1</v>
      </c>
    </row>
    <row r="2" spans="1:4">
      <c r="B2" s="2" t="s">
        <v>2</v>
      </c>
      <c r="C2" s="2" t="s">
        <v>32</v>
      </c>
      <c r="D2" s="2" t="s">
        <v>73</v>
      </c>
    </row>
    <row r="3" spans="1:4">
      <c r="A3" s="3" t="s">
        <v>668</v>
      </c>
    </row>
    <row r="4" spans="1:4">
      <c r="A4" s="4" t="s">
        <v>669</v>
      </c>
      <c r="B4" s="6" t="n">
        <v>9219</v>
      </c>
      <c r="C4" s="6" t="n">
        <v>6656</v>
      </c>
    </row>
    <row r="5" spans="1:4">
      <c r="A5" s="4" t="s">
        <v>670</v>
      </c>
      <c r="B5" s="5" t="n">
        <v>11299</v>
      </c>
      <c r="C5" s="5" t="n">
        <v>9219</v>
      </c>
      <c r="D5" s="6" t="n">
        <v>6656</v>
      </c>
    </row>
    <row r="6" spans="1:4">
      <c r="A6" s="4" t="s">
        <v>671</v>
      </c>
    </row>
    <row r="7" spans="1:4">
      <c r="A7" s="3" t="s">
        <v>668</v>
      </c>
    </row>
    <row r="8" spans="1:4">
      <c r="A8" s="4" t="s">
        <v>669</v>
      </c>
      <c r="B8" s="5" t="n">
        <v>9219</v>
      </c>
      <c r="C8" s="5" t="n">
        <v>6656</v>
      </c>
    </row>
    <row r="9" spans="1:4">
      <c r="A9" s="4" t="s">
        <v>672</v>
      </c>
      <c r="B9" s="5" t="n">
        <v>2080</v>
      </c>
    </row>
    <row r="10" spans="1:4">
      <c r="A10" s="4" t="s">
        <v>670</v>
      </c>
      <c r="B10" s="5" t="n">
        <v>11299</v>
      </c>
      <c r="C10" s="5" t="n">
        <v>9219</v>
      </c>
      <c r="D10" s="5" t="n">
        <v>6656</v>
      </c>
    </row>
    <row r="11" spans="1:4">
      <c r="A11" s="4" t="s">
        <v>673</v>
      </c>
    </row>
    <row r="12" spans="1:4">
      <c r="A12" s="3" t="s">
        <v>668</v>
      </c>
    </row>
    <row r="13" spans="1:4">
      <c r="A13" s="4" t="s">
        <v>669</v>
      </c>
      <c r="B13" s="6" t="n">
        <v>9219</v>
      </c>
      <c r="C13" s="5" t="n">
        <v>6656</v>
      </c>
    </row>
    <row r="14" spans="1:4">
      <c r="A14" s="4" t="s">
        <v>672</v>
      </c>
      <c r="C14" s="5" t="n">
        <v>2563</v>
      </c>
    </row>
    <row r="15" spans="1:4">
      <c r="A15" s="4" t="s">
        <v>670</v>
      </c>
      <c r="C15" s="5" t="n">
        <v>9219</v>
      </c>
      <c r="D15" s="5" t="n">
        <v>6656</v>
      </c>
    </row>
    <row r="16" spans="1:4">
      <c r="A16" s="4" t="s">
        <v>674</v>
      </c>
    </row>
    <row r="17" spans="1:4">
      <c r="A17" s="3" t="s">
        <v>668</v>
      </c>
    </row>
    <row r="18" spans="1:4">
      <c r="A18" s="4" t="s">
        <v>669</v>
      </c>
      <c r="C18" s="6" t="n">
        <v>6656</v>
      </c>
      <c r="D18" s="5" t="n">
        <v>5578</v>
      </c>
    </row>
    <row r="19" spans="1:4">
      <c r="A19" s="4" t="s">
        <v>672</v>
      </c>
      <c r="D19" s="5" t="n">
        <v>1078</v>
      </c>
    </row>
    <row r="20" spans="1:4">
      <c r="A20" s="4" t="s">
        <v>670</v>
      </c>
      <c r="D20" s="6" t="n">
        <v>66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9"/>
    <col customWidth="1" max="3" min="3" width="14"/>
    <col customWidth="1" max="4" min="4" width="14"/>
  </cols>
  <sheetData>
    <row r="1" spans="1:4">
      <c r="A1" s="1" t="s">
        <v>675</v>
      </c>
      <c r="B1" s="2" t="s">
        <v>1</v>
      </c>
    </row>
    <row r="2" spans="1:4">
      <c r="B2" s="2" t="s">
        <v>2</v>
      </c>
      <c r="C2" s="2" t="s">
        <v>32</v>
      </c>
      <c r="D2" s="2" t="s">
        <v>73</v>
      </c>
    </row>
    <row r="3" spans="1:4">
      <c r="A3" s="3" t="s">
        <v>676</v>
      </c>
    </row>
    <row r="4" spans="1:4">
      <c r="A4" s="4" t="s">
        <v>677</v>
      </c>
      <c r="B4" s="4" t="s">
        <v>485</v>
      </c>
    </row>
    <row r="5" spans="1:4">
      <c r="A5" s="4" t="s">
        <v>678</v>
      </c>
      <c r="B5" s="4" t="s">
        <v>679</v>
      </c>
    </row>
    <row r="6" spans="1:4">
      <c r="A6" s="4" t="s">
        <v>680</v>
      </c>
      <c r="B6" s="6" t="n">
        <v>400</v>
      </c>
      <c r="C6" s="6" t="n">
        <v>1335</v>
      </c>
      <c r="D6" s="6" t="n">
        <v>-1</v>
      </c>
    </row>
    <row r="7" spans="1:4">
      <c r="A7" s="4" t="s">
        <v>681</v>
      </c>
    </row>
    <row r="8" spans="1:4">
      <c r="A8" s="3" t="s">
        <v>676</v>
      </c>
    </row>
    <row r="9" spans="1:4">
      <c r="A9" s="4" t="s">
        <v>682</v>
      </c>
      <c r="B9" s="4" t="s">
        <v>683</v>
      </c>
    </row>
    <row r="10" spans="1:4">
      <c r="A10" s="4" t="s">
        <v>684</v>
      </c>
      <c r="B10" s="6" t="n">
        <v>10060</v>
      </c>
      <c r="C10" s="6" t="n">
        <v>8945</v>
      </c>
    </row>
    <row r="11" spans="1:4">
      <c r="A11" s="4" t="s">
        <v>677</v>
      </c>
      <c r="B11" s="4" t="s">
        <v>685</v>
      </c>
    </row>
    <row r="12" spans="1:4">
      <c r="A12" s="4" t="s">
        <v>678</v>
      </c>
      <c r="B12" s="4" t="s">
        <v>686</v>
      </c>
    </row>
    <row r="13" spans="1:4">
      <c r="A13" s="4" t="s">
        <v>687</v>
      </c>
    </row>
    <row r="14" spans="1:4">
      <c r="A14" s="3" t="s">
        <v>676</v>
      </c>
    </row>
    <row r="15" spans="1:4">
      <c r="A15" s="4" t="s">
        <v>682</v>
      </c>
      <c r="B15" s="4" t="s">
        <v>688</v>
      </c>
      <c r="C15" s="4" t="s">
        <v>689</v>
      </c>
      <c r="D15" s="4" t="s">
        <v>690</v>
      </c>
    </row>
    <row r="16" spans="1:4">
      <c r="A16" s="4" t="s">
        <v>684</v>
      </c>
      <c r="B16" s="6" t="n">
        <v>26881</v>
      </c>
      <c r="C16" s="6" t="n">
        <v>18580</v>
      </c>
    </row>
    <row r="17" spans="1:4">
      <c r="A17" s="4" t="s">
        <v>678</v>
      </c>
      <c r="B17" s="4" t="s">
        <v>6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1</v>
      </c>
      <c r="B1" s="2" t="s">
        <v>2</v>
      </c>
      <c r="C1" s="2" t="s">
        <v>32</v>
      </c>
    </row>
    <row r="2" spans="1:3">
      <c r="A2" s="3" t="s">
        <v>692</v>
      </c>
    </row>
    <row r="3" spans="1:3">
      <c r="A3" s="4" t="s">
        <v>693</v>
      </c>
      <c r="B3" s="4" t="s">
        <v>51</v>
      </c>
      <c r="C3" s="6" t="n">
        <v>48</v>
      </c>
    </row>
    <row r="4" spans="1:3">
      <c r="A4" s="4" t="s">
        <v>694</v>
      </c>
    </row>
    <row r="5" spans="1:3">
      <c r="A5" s="3" t="s">
        <v>692</v>
      </c>
    </row>
    <row r="6" spans="1:3">
      <c r="A6" s="4" t="s">
        <v>693</v>
      </c>
      <c r="B6" s="4" t="s">
        <v>51</v>
      </c>
      <c r="C6" s="6"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5</v>
      </c>
      <c r="B1" s="2" t="s">
        <v>1</v>
      </c>
    </row>
    <row r="2" spans="1:4">
      <c r="B2" s="2" t="s">
        <v>2</v>
      </c>
      <c r="C2" s="2" t="s">
        <v>32</v>
      </c>
      <c r="D2" s="2" t="s">
        <v>73</v>
      </c>
    </row>
    <row r="3" spans="1:4">
      <c r="A3" s="4" t="s">
        <v>694</v>
      </c>
    </row>
    <row r="4" spans="1:4">
      <c r="A4" s="3" t="s">
        <v>692</v>
      </c>
    </row>
    <row r="5" spans="1:4">
      <c r="A5" s="4" t="s">
        <v>696</v>
      </c>
      <c r="B5" s="6" t="n">
        <v>868</v>
      </c>
      <c r="C5" s="6" t="n">
        <v>839</v>
      </c>
      <c r="D5" s="6" t="n">
        <v>5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s>
  <sheetData>
    <row r="1" spans="1:6">
      <c r="A1" s="1" t="s">
        <v>697</v>
      </c>
      <c r="B1" s="2" t="s">
        <v>698</v>
      </c>
      <c r="C1" s="2" t="s">
        <v>699</v>
      </c>
      <c r="D1" s="2" t="s">
        <v>700</v>
      </c>
      <c r="E1" s="2" t="s">
        <v>390</v>
      </c>
      <c r="F1" s="2" t="s">
        <v>391</v>
      </c>
    </row>
    <row r="2" spans="1:6">
      <c r="A2" s="3" t="s">
        <v>701</v>
      </c>
    </row>
    <row r="3" spans="1:6">
      <c r="A3" s="4" t="s">
        <v>702</v>
      </c>
      <c r="C3" s="6" t="n">
        <v>100</v>
      </c>
      <c r="E3" s="6" t="n">
        <v>92</v>
      </c>
      <c r="F3" s="6" t="n">
        <v>47</v>
      </c>
    </row>
    <row r="4" spans="1:6">
      <c r="A4" s="4" t="s">
        <v>694</v>
      </c>
    </row>
    <row r="5" spans="1:6">
      <c r="A5" s="3" t="s">
        <v>701</v>
      </c>
    </row>
    <row r="6" spans="1:6">
      <c r="A6" s="4" t="s">
        <v>703</v>
      </c>
      <c r="B6" s="4" t="s">
        <v>704</v>
      </c>
    </row>
    <row r="7" spans="1:6">
      <c r="A7" s="4" t="s">
        <v>556</v>
      </c>
    </row>
    <row r="8" spans="1:6">
      <c r="A8" s="3" t="s">
        <v>701</v>
      </c>
    </row>
    <row r="9" spans="1:6">
      <c r="A9" s="4" t="s">
        <v>705</v>
      </c>
      <c r="C9" s="5" t="n">
        <v>35</v>
      </c>
      <c r="D9" s="13" t="n">
        <v>127570</v>
      </c>
    </row>
    <row r="10" spans="1:6">
      <c r="A10" s="4" t="s">
        <v>630</v>
      </c>
    </row>
    <row r="11" spans="1:6">
      <c r="A11" s="3" t="s">
        <v>701</v>
      </c>
    </row>
    <row r="12" spans="1:6">
      <c r="A12" s="4" t="s">
        <v>705</v>
      </c>
      <c r="C12" s="6" t="n">
        <v>22</v>
      </c>
      <c r="D12" s="13" t="n">
        <v>80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3</v>
      </c>
    </row>
    <row r="3" spans="1:4">
      <c r="A3" s="3" t="s">
        <v>119</v>
      </c>
    </row>
    <row r="4" spans="1:4">
      <c r="A4" s="4" t="s">
        <v>120</v>
      </c>
      <c r="B4" s="6" t="n">
        <v>-10480</v>
      </c>
      <c r="C4" s="6" t="n">
        <v>-10964</v>
      </c>
      <c r="D4" s="6" t="n">
        <v>-7232</v>
      </c>
    </row>
    <row r="5" spans="1:4">
      <c r="A5" s="3" t="s">
        <v>121</v>
      </c>
    </row>
    <row r="6" spans="1:4">
      <c r="A6" s="4" t="s">
        <v>122</v>
      </c>
      <c r="B6" s="5" t="n">
        <v>5</v>
      </c>
      <c r="C6" s="5" t="n">
        <v>4</v>
      </c>
      <c r="D6" s="5" t="n">
        <v>4</v>
      </c>
    </row>
    <row r="7" spans="1:4">
      <c r="A7" s="4" t="s">
        <v>123</v>
      </c>
      <c r="B7" s="5" t="n">
        <v>124</v>
      </c>
      <c r="C7" s="5" t="n">
        <v>-163</v>
      </c>
      <c r="D7" s="5" t="n">
        <v>-20</v>
      </c>
    </row>
    <row r="8" spans="1:4">
      <c r="A8" s="4" t="s">
        <v>124</v>
      </c>
      <c r="B8" s="5" t="n">
        <v>1575</v>
      </c>
      <c r="C8" s="5" t="n">
        <v>634</v>
      </c>
      <c r="D8" s="5" t="n">
        <v>1347</v>
      </c>
    </row>
    <row r="9" spans="1:4">
      <c r="A9" s="4" t="s">
        <v>125</v>
      </c>
      <c r="B9" s="5" t="n">
        <v>72</v>
      </c>
      <c r="C9" s="5" t="n">
        <v>101</v>
      </c>
      <c r="D9" s="5" t="n">
        <v>93</v>
      </c>
    </row>
    <row r="10" spans="1:4">
      <c r="A10" s="3" t="s">
        <v>126</v>
      </c>
    </row>
    <row r="11" spans="1:4">
      <c r="A11" s="4" t="s">
        <v>127</v>
      </c>
      <c r="B11" s="5" t="n">
        <v>39</v>
      </c>
      <c r="C11" s="5" t="n">
        <v>-71</v>
      </c>
      <c r="D11" s="5" t="n">
        <v>345</v>
      </c>
    </row>
    <row r="12" spans="1:4">
      <c r="A12" s="4" t="s">
        <v>128</v>
      </c>
      <c r="B12" s="5" t="n">
        <v>1257</v>
      </c>
      <c r="C12" s="5" t="n">
        <v>470</v>
      </c>
      <c r="D12" s="5" t="n">
        <v>16</v>
      </c>
    </row>
    <row r="13" spans="1:4">
      <c r="A13" s="4" t="s">
        <v>129</v>
      </c>
      <c r="B13" s="5" t="n">
        <v>1520</v>
      </c>
      <c r="C13" s="5" t="n">
        <v>14266</v>
      </c>
      <c r="D13" s="5" t="n">
        <v>500</v>
      </c>
    </row>
    <row r="14" spans="1:4">
      <c r="A14" s="4" t="s">
        <v>130</v>
      </c>
      <c r="B14" s="5" t="n">
        <v>4</v>
      </c>
      <c r="C14" s="5" t="n">
        <v>3</v>
      </c>
      <c r="D14" s="5" t="n">
        <v>2</v>
      </c>
    </row>
    <row r="15" spans="1:4">
      <c r="A15" s="4" t="s">
        <v>131</v>
      </c>
      <c r="B15" s="4" t="s">
        <v>51</v>
      </c>
      <c r="C15" s="5" t="n">
        <v>-15</v>
      </c>
      <c r="D15" s="5" t="n">
        <v>-1</v>
      </c>
    </row>
    <row r="16" spans="1:4">
      <c r="A16" s="4" t="s">
        <v>56</v>
      </c>
      <c r="B16" s="5" t="n">
        <v>53</v>
      </c>
      <c r="C16" s="5" t="n">
        <v>390</v>
      </c>
      <c r="D16" s="4" t="s">
        <v>51</v>
      </c>
    </row>
    <row r="17" spans="1:4">
      <c r="A17" s="4" t="s">
        <v>132</v>
      </c>
      <c r="B17" s="5" t="n">
        <v>-5831</v>
      </c>
      <c r="C17" s="5" t="n">
        <v>4655</v>
      </c>
      <c r="D17" s="5" t="n">
        <v>-4946</v>
      </c>
    </row>
    <row r="18" spans="1:4">
      <c r="A18" s="3" t="s">
        <v>133</v>
      </c>
    </row>
    <row r="19" spans="1:4">
      <c r="A19" s="4" t="s">
        <v>134</v>
      </c>
      <c r="B19" s="5" t="n">
        <v>-7</v>
      </c>
      <c r="C19" s="5" t="n">
        <v>-9</v>
      </c>
      <c r="D19" s="5" t="n">
        <v>-1</v>
      </c>
    </row>
    <row r="20" spans="1:4">
      <c r="A20" s="4" t="s">
        <v>135</v>
      </c>
      <c r="B20" s="5" t="n">
        <v>-3557</v>
      </c>
      <c r="C20" s="5" t="n">
        <v>-7010</v>
      </c>
      <c r="D20" s="5" t="n">
        <v>-3673</v>
      </c>
    </row>
    <row r="21" spans="1:4">
      <c r="A21" s="4" t="s">
        <v>136</v>
      </c>
      <c r="B21" s="5" t="n">
        <v>-17230</v>
      </c>
      <c r="C21" s="5" t="n">
        <v>-22274</v>
      </c>
      <c r="D21" s="5" t="n">
        <v>-17452</v>
      </c>
    </row>
    <row r="22" spans="1:4">
      <c r="A22" s="4" t="s">
        <v>137</v>
      </c>
      <c r="B22" s="5" t="n">
        <v>-3869</v>
      </c>
      <c r="C22" s="5" t="n">
        <v>-1775</v>
      </c>
      <c r="D22" s="5" t="n">
        <v>-1885</v>
      </c>
    </row>
    <row r="23" spans="1:4">
      <c r="A23" s="4" t="s">
        <v>138</v>
      </c>
      <c r="B23" s="5" t="n">
        <v>26551</v>
      </c>
      <c r="C23" s="5" t="n">
        <v>14160</v>
      </c>
      <c r="D23" s="5" t="n">
        <v>19701</v>
      </c>
    </row>
    <row r="24" spans="1:4">
      <c r="A24" s="4" t="s">
        <v>139</v>
      </c>
      <c r="B24" s="5" t="n">
        <v>2417</v>
      </c>
      <c r="C24" s="5" t="n">
        <v>900</v>
      </c>
      <c r="D24" s="4" t="s">
        <v>51</v>
      </c>
    </row>
    <row r="25" spans="1:4">
      <c r="A25" s="4" t="s">
        <v>140</v>
      </c>
      <c r="B25" s="5" t="n">
        <v>-3</v>
      </c>
      <c r="C25" s="5" t="n">
        <v>-2</v>
      </c>
      <c r="D25" s="5" t="n">
        <v>-2</v>
      </c>
    </row>
    <row r="26" spans="1:4">
      <c r="A26" s="4" t="s">
        <v>141</v>
      </c>
      <c r="B26" s="5" t="n">
        <v>4302</v>
      </c>
      <c r="C26" s="5" t="n">
        <v>-16010</v>
      </c>
      <c r="D26" s="5" t="n">
        <v>-3312</v>
      </c>
    </row>
    <row r="27" spans="1:4">
      <c r="A27" s="3" t="s">
        <v>142</v>
      </c>
    </row>
    <row r="28" spans="1:4">
      <c r="A28" s="4" t="s">
        <v>143</v>
      </c>
      <c r="B28" s="5" t="n">
        <v>25</v>
      </c>
      <c r="C28" s="5" t="n">
        <v>10594</v>
      </c>
      <c r="D28" s="5" t="n">
        <v>9713</v>
      </c>
    </row>
    <row r="29" spans="1:4">
      <c r="A29" s="4" t="s">
        <v>144</v>
      </c>
      <c r="B29" s="5" t="n">
        <v>1561</v>
      </c>
      <c r="C29" s="5" t="n">
        <v>1449</v>
      </c>
      <c r="D29" s="5" t="n">
        <v>8</v>
      </c>
    </row>
    <row r="30" spans="1:4">
      <c r="A30" s="4" t="s">
        <v>145</v>
      </c>
      <c r="B30" s="5" t="n">
        <v>1586</v>
      </c>
      <c r="C30" s="5" t="n">
        <v>12043</v>
      </c>
      <c r="D30" s="5" t="n">
        <v>9721</v>
      </c>
    </row>
    <row r="31" spans="1:4">
      <c r="A31" s="4" t="s">
        <v>146</v>
      </c>
      <c r="B31" s="5" t="n">
        <v>5</v>
      </c>
      <c r="C31" s="5" t="n">
        <v>6</v>
      </c>
      <c r="D31" s="5" t="n">
        <v>-12</v>
      </c>
    </row>
    <row r="32" spans="1:4">
      <c r="A32" s="4" t="s">
        <v>147</v>
      </c>
      <c r="B32" s="5" t="n">
        <v>62</v>
      </c>
      <c r="C32" s="5" t="n">
        <v>694</v>
      </c>
      <c r="D32" s="5" t="n">
        <v>1451</v>
      </c>
    </row>
    <row r="33" spans="1:4">
      <c r="A33" s="4" t="s">
        <v>148</v>
      </c>
      <c r="B33" s="5" t="n">
        <v>3907</v>
      </c>
      <c r="C33" s="5" t="n">
        <v>3213</v>
      </c>
      <c r="D33" s="5" t="n">
        <v>1762</v>
      </c>
    </row>
    <row r="34" spans="1:4">
      <c r="A34" s="4" t="s">
        <v>149</v>
      </c>
      <c r="B34" s="5" t="n">
        <v>3969</v>
      </c>
      <c r="C34" s="5" t="n">
        <v>3907</v>
      </c>
      <c r="D34" s="5" t="n">
        <v>3213</v>
      </c>
    </row>
    <row r="35" spans="1:4">
      <c r="A35" s="3" t="s">
        <v>150</v>
      </c>
    </row>
    <row r="36" spans="1:4">
      <c r="A36" s="4" t="s">
        <v>151</v>
      </c>
      <c r="B36" s="6" t="n">
        <v>833</v>
      </c>
      <c r="C36" s="6" t="n">
        <v>256</v>
      </c>
      <c r="D36" s="6" t="n">
        <v>1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7:23:20Z</dcterms:created>
  <dcterms:modified xmlns:dcterms="http://purl.org/dc/terms/" xmlns:xsi="http://www.w3.org/2001/XMLSchema-instance" xsi:type="dcterms:W3CDTF">2017-11-29T17:23:20Z</dcterms:modified>
</cp:coreProperties>
</file>